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Basis Of Presenta" sheetId="7" state="visible" r:id="rId7"/>
    <sheet xmlns:r="http://schemas.openxmlformats.org/officeDocument/2006/relationships" name="Agreements With Quest Diagnosti" sheetId="8" state="visible" r:id="rId8"/>
    <sheet xmlns:r="http://schemas.openxmlformats.org/officeDocument/2006/relationships" name="Commitments And Contingencies" sheetId="9" state="visible" r:id="rId9"/>
    <sheet xmlns:r="http://schemas.openxmlformats.org/officeDocument/2006/relationships" name="Stockholders' Equity" sheetId="10" state="visible" r:id="rId10"/>
    <sheet xmlns:r="http://schemas.openxmlformats.org/officeDocument/2006/relationships" name="Loss Per Share" sheetId="11" state="visible" r:id="rId11"/>
    <sheet xmlns:r="http://schemas.openxmlformats.org/officeDocument/2006/relationships" name="Organization, Basis Of Presen12" sheetId="12" state="visible" r:id="rId12"/>
    <sheet xmlns:r="http://schemas.openxmlformats.org/officeDocument/2006/relationships" name="Stockholders' Equity (Tables)" sheetId="13" state="visible" r:id="rId13"/>
    <sheet xmlns:r="http://schemas.openxmlformats.org/officeDocument/2006/relationships" name="Organization, Basis Of Presen14" sheetId="14" state="visible" r:id="rId14"/>
    <sheet xmlns:r="http://schemas.openxmlformats.org/officeDocument/2006/relationships" name="Commitments And Contingencies (" sheetId="15" state="visible" r:id="rId15"/>
    <sheet xmlns:r="http://schemas.openxmlformats.org/officeDocument/2006/relationships" name="Stockholders' Equity (Narrative" sheetId="16" state="visible" r:id="rId16"/>
    <sheet xmlns:r="http://schemas.openxmlformats.org/officeDocument/2006/relationships" name="Stockholders' Equity (Allocatio" sheetId="17" state="visible" r:id="rId17"/>
    <sheet xmlns:r="http://schemas.openxmlformats.org/officeDocument/2006/relationships" name="Loss Per Share (Details)" sheetId="18" state="visible" r:id="rId18"/>
  </sheets>
  <definedNames/>
  <calcPr calcId="124519" fullCalcOnLoad="1"/>
</workbook>
</file>

<file path=xl/sharedStrings.xml><?xml version="1.0" encoding="utf-8"?>
<sst xmlns="http://schemas.openxmlformats.org/spreadsheetml/2006/main" uniqueCount="259">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VERMILLION, INC.</t>
  </si>
  <si>
    <t>Entity Central Index Key</t>
  </si>
  <si>
    <t>Current Fiscal Year End Date</t>
  </si>
  <si>
    <t>--12-31</t>
  </si>
  <si>
    <t>Entity Filer Category</t>
  </si>
  <si>
    <t>Smaller Reporting Company</t>
  </si>
  <si>
    <t>Entity Common Stock, Shares Outstanding</t>
  </si>
  <si>
    <t>Condensed Consolidated Balance Sheets - USD ($)</t>
  </si>
  <si>
    <t>Dec. 31, 2016</t>
  </si>
  <si>
    <t>Current assets:</t>
  </si>
  <si>
    <t>Cash and cash equivalents</t>
  </si>
  <si>
    <t>Accounts receivable</t>
  </si>
  <si>
    <t>Prepaid expenses and other current assets</t>
  </si>
  <si>
    <t>Inventories</t>
  </si>
  <si>
    <t>Total current assets</t>
  </si>
  <si>
    <t>Property and equipment, net</t>
  </si>
  <si>
    <t>Other assets</t>
  </si>
  <si>
    <t>Total assets</t>
  </si>
  <si>
    <t>Current liabilities:</t>
  </si>
  <si>
    <t>Accounts payable</t>
  </si>
  <si>
    <t>Accrued liabilities</t>
  </si>
  <si>
    <t>Deferred revenue</t>
  </si>
  <si>
    <t>Short-term debt</t>
  </si>
  <si>
    <t>Other current liabilities</t>
  </si>
  <si>
    <t>Total current liabilities</t>
  </si>
  <si>
    <t>Non-current liabilities:</t>
  </si>
  <si>
    <t>Long-term debt</t>
  </si>
  <si>
    <t>Other non-current liabilities</t>
  </si>
  <si>
    <t>Total liabilities</t>
  </si>
  <si>
    <t>Commitments and contingencies (Note 3)</t>
  </si>
  <si>
    <t xml:space="preserve"> </t>
  </si>
  <si>
    <t>Stockholders' equity:</t>
  </si>
  <si>
    <t>Common stock, par value $0.001 per share, 150,000,000 shares authorized at September 30, 2017 and December 31, 2016; 59,998,748 and 52,328,492 shares issued and outstanding at September 30, 2017 and December 31, 2016, respectively</t>
  </si>
  <si>
    <t>Additional paid-in capital</t>
  </si>
  <si>
    <t>Accumulated deficit</t>
  </si>
  <si>
    <t>Total stockholders' equity</t>
  </si>
  <si>
    <t>Total liabilities and stockholders' equity</t>
  </si>
  <si>
    <t>Condensed Consolidated Balance Sheets (Parenthetical) - $ / shares</t>
  </si>
  <si>
    <t>Condensed Consolidated Balance Sheets [Abstract]</t>
  </si>
  <si>
    <t>Common stock, par value</t>
  </si>
  <si>
    <t>Common stock, shares authorized</t>
  </si>
  <si>
    <t>Common stock, shares issued</t>
  </si>
  <si>
    <t>Common stock, shares outstanding</t>
  </si>
  <si>
    <t>Condensed Consolidated Statements Of Operations - USD ($)</t>
  </si>
  <si>
    <t>3 Months Ended</t>
  </si>
  <si>
    <t>Sep. 30, 2016</t>
  </si>
  <si>
    <t>Revenue:</t>
  </si>
  <si>
    <t>Product</t>
  </si>
  <si>
    <t>Service</t>
  </si>
  <si>
    <t>Total revenue</t>
  </si>
  <si>
    <t>Cost of revenue:</t>
  </si>
  <si>
    <t>[1]</t>
  </si>
  <si>
    <t>Total cost of revenue</t>
  </si>
  <si>
    <t>Gross profit (loss)</t>
  </si>
  <si>
    <t>Operating expenses:</t>
  </si>
  <si>
    <t>Research and development</t>
  </si>
  <si>
    <t>[2]</t>
  </si>
  <si>
    <t>Sales and marketing</t>
  </si>
  <si>
    <t>[3]</t>
  </si>
  <si>
    <t>General and administrative</t>
  </si>
  <si>
    <t>[4]</t>
  </si>
  <si>
    <t>Total operating expenses</t>
  </si>
  <si>
    <t>Loss from operations</t>
  </si>
  <si>
    <t>Interest income (expense), net</t>
  </si>
  <si>
    <t>Other income (expense), net</t>
  </si>
  <si>
    <t>Net loss</t>
  </si>
  <si>
    <t>Deemed dividend on warrant repricing</t>
  </si>
  <si>
    <t>Net loss attributable to common stockholders</t>
  </si>
  <si>
    <t>Net loss per share attributable to common stockholders - basic and diluted</t>
  </si>
  <si>
    <t>Weighted average common shares used to compute basic and diluted net loss per common share</t>
  </si>
  <si>
    <t>Cost of revenue $29, $27, $108, $73</t>
  </si>
  <si>
    <t>Research and development $2, $10, $7, $63</t>
  </si>
  <si>
    <t>Sales and marketing $38, $14, $115, $70</t>
  </si>
  <si>
    <t>General and administrative $257, $210, $767, $655</t>
  </si>
  <si>
    <t>Condensed Consolidated Statements Of Operations (Parenthetical) - USD ($) $ in Thousands</t>
  </si>
  <si>
    <t>Cost Of Revenue [Member]</t>
  </si>
  <si>
    <t>Stock-based compensation expense</t>
  </si>
  <si>
    <t>Research And Development [Member]</t>
  </si>
  <si>
    <t>Sales And Marketing [Member]</t>
  </si>
  <si>
    <t>General And Administrative [Member]</t>
  </si>
  <si>
    <t>Condensed Consolidated Statements Of Cash Flows - USD ($)</t>
  </si>
  <si>
    <t>Cash flows from operating activities:</t>
  </si>
  <si>
    <t>Adjustments to reconcile net loss to net cash used in operating activities:</t>
  </si>
  <si>
    <t>Depreciation and amortization</t>
  </si>
  <si>
    <t>Loss on sale and disposal of property and equipment</t>
  </si>
  <si>
    <t>Changes in operating assets and liabilities:</t>
  </si>
  <si>
    <t>Prepaid expenses and other assets</t>
  </si>
  <si>
    <t>Accounts payable, accrued liabilities and other liabilities</t>
  </si>
  <si>
    <t>Net cash used in operating activities</t>
  </si>
  <si>
    <t>Cash flows from investing activities:</t>
  </si>
  <si>
    <t>Purchase of property and equipment</t>
  </si>
  <si>
    <t>Net cash used in investing activities</t>
  </si>
  <si>
    <t>Cash flows from financing activities:</t>
  </si>
  <si>
    <t>Proceeds from private placement offering of common stock, net of issuance costs</t>
  </si>
  <si>
    <t>Proceeds from exercise of common stock warrants, net of issuance costs</t>
  </si>
  <si>
    <t>Proceeds from issuance of DECD loan, net of issuance costs</t>
  </si>
  <si>
    <t>Principal repayment of DECD loan</t>
  </si>
  <si>
    <t>Repayment of capital lease obligations</t>
  </si>
  <si>
    <t>Proceeds from issuance of common stock from exercise of stock options</t>
  </si>
  <si>
    <t>Net cash provided by financing activities</t>
  </si>
  <si>
    <t>Net increase (decrease) in cash and cash equivalents</t>
  </si>
  <si>
    <t>Cash and cash equivalents, beginning of year</t>
  </si>
  <si>
    <t>Cash and cash equivalents, end of year</t>
  </si>
  <si>
    <t>Supplemental disclosure of cash flow information:</t>
  </si>
  <si>
    <t>Cash paid during the period for interest</t>
  </si>
  <si>
    <t>Supplemental disclosure of non-cash investing and financing activities:</t>
  </si>
  <si>
    <t>Organization, Basis Of Presentation And Significant Accounting And Reporting Policies</t>
  </si>
  <si>
    <t>Organization, Basis Of Presentation And Significant Accounting And Reporting Policies [Abstract]</t>
  </si>
  <si>
    <t xml:space="preserve">1. ORGANIZATION, BASIS OF PRESENTATION AND SIGNIFICANT ACCOUNTING AND REPORTING POLICIES
Organization
Vermillion, Inc. (“Vermillion”; Vermillion and its wholly-owned subsidiaries are collectively referred to as the “Company ,” “we” or “our ”) is incorporated in the state of Delaware, and is engaged in the business of developing and commercializing diagnostic tests for gynecologic disease. The Company sells OVA1™ and Overa™ risk of malignancy tests for ovarian cancer (“OVA1” and “Overa,” respectively) through Vermillion’s wholly-owned Clinical Laboratory Improvement Amendments of 1988 (“CLIA”) certified clinical laboratory, ASPiRA LABS, Inc. (“ASPiRA LABS”).
The Company also offers in-vitro diagnostic (“IVD”) trial services to third-party customers through its wholly-owned subsidiary, ASPiRA IVD, Inc. (“ASPiRA IVD”), which commenced operations in June 2016. ASPiRA IVD is a specialized, CLIA certified, laboratory provider dedicated to meeting the unique testing needs of IVD manufacturers seeking to commercialize high-complexity assays.
Going Concern
The Company has incurred significant net losses and negative cash flows from operations since inception, and as a result has an accumulated deficit of approximately $393,098,000 at September 30, 2017. The Company also expects to incur a net loss and negative cash flows from operations for the remainder of 2017 and the foreseeable future. The Company’s management believes that successful achievement of the Company’s business objectives will require additional financing. Given these conditions, there is substantial doubt about the Company’s ability to continue as a going concern. The condensed consolidated financial statements have been prepared on a going concern basis and do not include any adjustments that might result from these uncertainties.
The Company expects to raise capital through a variety of sources, which may include the exercise of common stock warrants, equity offerings, debt financing, collaborations, licensing arrangements, grants and government funding and strategic alliances. However, additional funding may not be available when needed or on terms acceptable to the Company. If the Company is unable to obtain additional capital, it may not be able to continue sales and marketing, research and development, or other operations on the scope or scale of current activity and that could have a material adverse effect on the Company’s business, results of operations and financial condition.
As discussed in Note 4, on August 31, 2017, certain investors exercised outstanding warrants for common stock for net proceeds of approximately $3,577,000 after deducting offering expenses.
As discussed in Note 4, on February 17, 2017, the Company completed a private placement pursuant to which certain investors purchased Vermillion common stock and warrants to purchase shares of Vermillion common stock for net proceeds of approximately $5,127,000 after deducting offering expenses.
As discussed in Note 3, in March 2016, the Company entered into an agreement (the “Loan Agreement”) pursuant to which it may borrow up to $4,000,000 from the State of Connecticut Department of Economic and Community Development (the “DECD”). An initial disbursement of $2,000,000 was made to the Company in April 2016 under the Loan Agreement. The Loan Agreement provides that the remaining $2,000,000 will be disbursed if and when the Company achieves certain future milestones.
﻿
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and Article 8-03 of Regulation S-X. Accordingly, they do not include all of the information and footnotes required by GAAP for complete financial statements. In the opinion of management of the Company,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unaudited condensed consolidated financial statements and related disclosures have been prepared with the presumption that users of the interim unaudited condensed consolidated financial statements have read or have access to the audited consolidated financial statements for the preceding fiscal year. The condensed consolidated balance sheet at December 31, 2016 included in this report has been derived from the audited consolidated financial statements at that date but does not include all the information and footnotes required by GAAP. Accordingly, these unaudited condensed consolidated financial statements should be read in conjunction with the audited consolidated financial statements and notes thereto for the year ended December 31, 2016 included in Vermillion’s Annual Report on Form 10-K, which was filed with the Securities and Exchange Commission on March 31, 2017 (the “2016 Annual Report”).
The preparation of financial statements in conformity with GAAP requires management to make estimates and assumptions that affect the reported amounts of assets and liabilities and the reported amounts of revenues and expenses during the reporting period. Actual results could differ from those estimated results.
﻿
Significant Accounting and Reporting Policies
﻿
Revenue Recognition
﻿
Product Revenue
﻿
The Company has adopted ASC 954-605, Health Care Entities—Revenue Recognition, as revenue from laboratory services has become significant to the Company . The Company's product revenue is generated by performing diagnostic services using its OVA1 and Overa tests, and the service is completed upon the delivery of test results to the prescribing physician. The Company recognizes revenue related to billings for Medicare and commercial payers on an accrual basis, net of contractual and other adjustments, when amounts that will ultimately be realized can be estimated. Until a contract has been negotiated with a commercial payer or governmental program, the OVA1 and Overa tests may or may not be covered by these entities' existing reimbursement policies. In addition, patients do not enter into direct agreements with the Company that commit them to pay any portion of the cost of the tests in the event that their insurance declines to reimburse the Company. In the absence of an agreement with the patient or other clearly enforceable legal right to demand payment from the patient, the related revenue is only recognized upon cash receipt.
﻿
Estimates of amounts that the Company will ultimately realize require significant judgment by management. Some patients have out-of-pocket costs for amounts not covered by their insurance carrier, and the Company may bill the patient directly for these amounts in the form of co-payments and co-insurance in accordance with the patient’s health plan. Some payers may not cover the OVA1 and Overa tests as ordered by the prescribing physician under their reimbursement policies. The Company pursues reimbursement from such patients on a case-by-case basis. In the absence of contracted reimbursement coverage or the ability to estimate the amount that will ultimately be realized for the Company's services, revenue is recognized when cash is received.
﻿
See discussion of ASU No. 2014-09 (defined below) included in Recent Accounting Pronouncements below.
﻿
﻿
Service Revenue
﻿
The Company’s service revenue is generated by performing IVD trial services for third-party customers. In accordance with SAB Topic 13, service revenue is recognized when the following revenue recognition criteria are met: (1) persuasive evidence of an arrangement exists; (2) delivery has occurred or services have been rendered; (3) the fee is fixed or determinable; and (4) collectability is reasonably assured.
See discussion of ASU No. 2014-09 included in Recent Accounting Pronouncements below.
The Company has made no other significant changes in its critical accounting policies and estimates from those disclosed in the 2016 Annual Report .
﻿
Recent Accounting Pronouncements
﻿
In March 2016, the Financial Accounting Standards Board (“FASB”) issued ASU 2016-09, Improvements to Employee Share-Based Payment Accounting (Topic 718), Compensation - Stock Compensation (“ASU 2016-09”). The new guidance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ASU 2016-09 is effective for annual reporting periods beginning after December 15, 2016 and interim periods within that reporting period. The adoption of this standard is not expected to have a material effect on our financial statements.
﻿
In May 2014, the FASB issued ASU No. 2014-09, Revenue from Contracts with Customers (Topic 606) (“ASU 2014-09”), which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This guidance requires that an entity depict the consideration by applying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On April 1, 2015, the FASB voted for a one-year deferral of the effective date of the new revenue recognition standard, ASU No. 2014-09. On July 15, 2015, the FASB affirmed these changes, which requires public entities to apply the amendments in ASU 2014-09 for annual reporting beginning after December 15, 2017. Early adoption is permitted beginning after December 31, 2016, the original effective date in ASU 2014-09.
The Company is in the early stages of its analysis of the effect ASU 2014-09 will have on its Service Revenue, but expects to complete its analysis during the fourth quarter of 2017.
The Company is also continuing its analysis of the effect ASU 2014-09 will have on its Product Revenue and also expects to complete this analysis in the fourth quarter of 2017. Revenue that is recognized upon the ultimate receipt of cash under the Company’s existing revenue recognition policy will have to be reassessed under the new standard. The Company’s implementation process is to review its patient account population to determine the appropriate distribution of patient accounts by payer ( i.e. , Medicare, patient pay, other third-party payer, etc .) into portfolios with similar collection experience that, when evaluated for collectability, will result in a materially consistent revenue amount for such portfolios as if each patient account were evaluated on a contract-by-contract basis.
The Company has not yet determined if it plans to utilize the full retrospective or modified retrospective method of adoption, but anticipates adopting the new standard in the first quarter of 2018.
﻿ </t>
  </si>
  <si>
    <t>Agreements With Quest Diagnostics Incorporated</t>
  </si>
  <si>
    <t>Agreements With Quest Diagnostics Incorporated [Abstract]</t>
  </si>
  <si>
    <t xml:space="preserve">﻿
2. AGREEMENTS WITH QUEST DIAGNOSTICS INCORPORATED
﻿
In March 2015, the Company entered into a commercial agreement with Quest Diagnostics , Incorporated (“Quest Diagnostics”) . Pursuant to this agreement , all OVA1 U.S. testing services for Quest Diagnostics customers were transferred to Vermillion’s wholly-owned subsidiary, ASPiRA LABS, as of August 2015. Pursuant to this agreement, as amended as of March 11, 2017, Quest Diagnostics has agreed to provide blood draw and logistics support by transporting specimens from its clients to ASPiRA LABS for testing through at least March 11, 201 8 in exchange for a market value fee. Per the terms of this agreement, the Company will not offer to existing or future Quest Diagnostics customers tests that Quest Diagnostics offers. </t>
  </si>
  <si>
    <t>Commitments And Contingencies</t>
  </si>
  <si>
    <t>Commitments And Contingencies [Abstract]</t>
  </si>
  <si>
    <t>3. COMMITMENT S AND CONTINGENCIES
﻿
Development Loan
﻿
On March 22, 2016, the Company entered into the Loan Agreement, pursuant to which the Company may borrow up to $4,000,000 from the DECD. Proceeds from the $2,000,000 April 2016 initial disbursement under the Loan Agreement were utilized primarily to fund the build-out, information technology infrastructure and other costs related to the Company’s Trumbull, Connecticut facility and operations. The loan bears interest at a fixed rate of 2.0% per annum and requires equal monthly payments of principal and interest until maturity, which occurs on April 15, 2026 . As security for the loan, the Company has granted the DECD a blanket security interest in the Company’s personal and intellectual property. The DECD’s security interest in the Company’s intellectual property may be subordinated to a qualified institutional lender. Under the terms of the Loan Agreement, the Company may be eligible for forgiveness of up to $2,000,000 of the principal amount of the loan if the Company achieves certain job creation and retention milestones by March 1, 2018. Conversely, i f the Company is unable to meet these job creation milestones, namely, hiring 40 full - time employees with a specified average annual salary within the allotted timeframe and retaining those employees for a two - year period or does not maintain the Company’s Connecticut operations for a period of 10 years, the DECD may require early repayment of a portion or all of the loan plus a penalty of 5% .
As discussed above, a n initial disbursement of $2,000,000 was made to the Company on April 15, 2016 under the Loan Agreement. The Loan Agreement provides that the remaining $2,000,000 will be disbursed if and when the Company achieves certain future milestones. The loan may be prepaid at any time without premium or penalty .
﻿
Operating Leases
﻿
The Company leases facilities to support its business of discovering, developing and commercializing diagnostic tests in the fields of gynecologic disease . The Company’s principal facility , including the CLIA laboratory used by ASPiRA LABS, is located in Austin, Texas , and the CLIA laboratory used by ASPiRA IVD is located in Trumbull, Connecticut. The Austin, Texas lease include s an aggregate annual base rent of $85,000 and annual estimated common area charges, taxes and insurance of $46,000 and expires on January 31, 2019.
﻿
In October 2015, the Company entered into a lease agreement for a facility in Trumbull, Connecticut. The lease required initial payments for the buildout of leasehold improvements to the office space, which were approximately $596,000 . The term of the lease is five years beginning after the initial date of occupancy i n January 2016 and a rent abatement period of five months. The lease includes an aggregate annual base rent of $32,000 and annual estimated common area charges, taxes and insurance of $95,000 .
﻿
Building rent for the three months ended September 30, 2017 and 201 6 totaled $66,000 and $71,000 , respectively. Building rent for the nine months ended September 30, 2017 and 201 6 totaled $189,000 and $175,000 , respectively.
﻿
Capital Lease
﻿
In April 2015, the Company leased a laboratory instrument for a total initial payment of $125,000 and ongoing payments of approximately $3,500 per month for 36 months after delivery. The agreement also requires minimum annual purchases of reagents from the manufacturer of the equipment. The laboratory instrument was placed into service on July 1, 2015.
﻿
The accumulated amortization of assets under capital lease obligations was $174,000 and $97,000 as of September 30 , 201 7 and 201 6 , respectively. The net book value of assets under capital lease obligations was $58,000 and $135,000 as of September 30, 2017 and 2016, respectively .
﻿
Non-cancelable Royalty Obligations
﻿
The Company is a party to an amended research collaboration agreement with The Johns Hopkins University School of Medicine under which the Company licenses certain of its intellectual property . Under the terms of the amended research collaboration agreement, Vermillion is required to pay the greater of 4% royalties on net sales of diagnostic tests using the assigned patents or annual minimum royalties of $57,500 . Royalty expense for the three months ended September 30, 2017 and 201 6 totalled $30,000 and $24,000 , respectively. Royalty expense for the nine months ended September 30, 2017 and 201 6 totalled $94,000 and $66,000 , respectively.</t>
  </si>
  <si>
    <t>Stockholders' Equity</t>
  </si>
  <si>
    <t>Stockholders' Equity [Abstract]</t>
  </si>
  <si>
    <t xml:space="preserve">4. STOCKHOLDERS’ EQUITY
2017 Warrant Repricing and Exercise
﻿
In December 2014, the Company issued warrants to purchase up to an aggregate of 4,166,659 shares of Vermillion common stock at an exercise price of $2.00 per share in conjunction with a December 2014 private placement of Vermillion common stock . The warrants expire by their original terms on December 23, 2017 .
﻿
On August 31, 2017, certain holders exercised warrants to purchase 3,796,818 shares of Vermillion common stock in consideration for the Company agreeing to reduce the exercise price to $1.00 per share of Vermillion common stock.
﻿
The Company issued 3,796,818 shares of Vermillion common stock and received $ 3,796,818 in aggregate gross proceeds (approximately $3,577,000 net of transaction costs ). The incremental non-cash fair value of approximately $942,000 from the modification of the warrants was calculated using the Black-Scholes model and recorded as a deemed dividend to the warrant holders within stockholders’ equity.
﻿
2017 Private Placement
On February 17, 2017 , the Company completed a private placement pursuant to which certain investors purchased 3,747,125 shares of Vermillion common stock at a price of $1.40 per share. Vermillion also issued warrants to purchase shares of Vermillion common stock at a price of $0.125 per warrant share in the private placement. Net proceeds of the private placement were approximately $5,127,000 after deducting offering expenses. The warrants are exercisable for 2,810,338 shares of Vermillion common stock at $1.80 per share. The warrants expire on the fifth anniversary of the date of issuance or, if earlier, five business days after Vermillion delivers notice that the closing price per share of its common stock exceeded the exercise price for 20 consecutive trading days during the exercise period .
The sale of common stock and issuance of warrants qualified for equity treatment under GAAP. The respective values of the warrants and common stock were calculated using their relative fair values and classified under common stock and additional paid-in capital. The value ascribed to the warrants is $804,000 and to the common stock is approximately $4,296,000 .
﻿
2010 Stock Incentive Plan
The Company’s employees, directors, and consultants are eligible to receive awards under the Vermillion, Inc. Second Amended and Restated 2010 Stock Incentive Plan (the “2010 Plan”). The 2010 Plan permits the granting of a variety of awards, including stock options, share appreciation rights, restricted shares, restricted share units, unrestricted shares, deferred share units, performance and cash-settled awards, and dividend equivalent rights. The 2010 Plan provides for issuance of up to 8,122,983 shares of Vermillion common stock, subject to adjustment as provided in the 2010 Plan.
Stock-Based Compensation
During the nine months ended September 30 , 2017 , the Company awarded to Vermillion’s non-employee directors 131,250 shares of restricted stock under the 2010 Plan having a fair value of approximately $281,000 as payment for services to be rendered in 2017. These shares of restricted stock vest ed 50% on June 1, 201 7 and 25% on September 1, 2017 , and the remaining 25% will vest on December 1, 2017 . Th e Company also issued to certain consultants 27,878 shares of restricted stock under the 2010 Plan having a fair value of approximately $48,000 .
﻿
During the three months ended September 30 , 2017 , the Company issued to certain consultants 5,037 shares of restricted stock under the 2010 Plan having a fair value of approximately $9,000 . The Company did not make any awards of restricted stock to non-employee directors during the three months ended September 30, 201 7 .
﻿
During the nine months ended September 30 , 2017 , the Company also granted certain consultants options to purchase 70,000 shares of Vermillion common stock with an exercise price of $2.14 per share. The Company also granted certain officers and employees options to purchase approximately 916,000 shares of Vermillion common stock with an exercise price of $2.14 per share. In addition, the Company granted certain officers and employees options to purchase 14,500 shares of Vermillion common stock with an exercise price of $1.83 per share. These stock options generally vest 25% on each of the four anniversaries of the grant date.
﻿
During the nine months ended September 30 , 2017 , the C ompany also granted certain officers and employees options to purchase 250,000 shares of Vermillion common stock with an exercise price of approximately $2.14 per share with performance-based vesting based on certain metrics through December 31, 2017. These options vest 25% on each of the four anniversaries of the grant date if the performance-based metrics are met.
﻿
During the three months ended September 30, 201 7 , the Company granted certain officers and employees options to purchase 22,500 shares of Vermillion common stock with an exercise price of $1.32 per share. These stock options vest 25% on each of the four anniversaries of the vesting commencement date for each such stock option.
﻿
During the three months ended September 30, 2017, the Company granted certain consultants of the Company options to purchase 120,000 shares of Vermillion common stock with an exercise price of $1.32 per share. These stock options vest in 24 equal monthly installments beginning on the vesting commencement date for each such stock option.
﻿
The allocation of employee stock-based compensation expense by functional area for the three and nine months ended September 30 , 2017 and 2016 was as follows:
﻿
﻿
Three Months Ended September 30,
Nine Months Ended September 30,
﻿ (in thousands)
2017
2016
2017
2016
﻿ Cost of revenue
$ 21
$ 24
$ 61
$ 70
﻿ Research and development
—
10
5
63
﻿ Sales and marketing
38
10
108
66
﻿ General and administrative
216
198
630
623
﻿ Total
$ 275
$ 242
$ 804
$ 822
﻿
﻿
﻿ </t>
  </si>
  <si>
    <t>Loss Per Share</t>
  </si>
  <si>
    <t>Loss Per Share [Abstract]</t>
  </si>
  <si>
    <t xml:space="preserve">5. LOSS PER SHARE
The Company calculates basic loss per share using the weighted ave rage number of shares of Vermillion common stock outstanding during the period. Because the Company is in a net loss position, diluted loss per share is calculated using the weighted average number of shares of Vermillion common stock outstanding and excludes the effects of 7,971,860 an d 7,485,632 po tential shares of Vermillion common stock as of September 30, 2017 and 201 6 , respectively, that are anti-dilutive. Potential shares of Vermillion common stock include incremental shares of Vermillion common stock issuable upon the exercise of outstanding warrants, stock options and unvested restricted stock units. </t>
  </si>
  <si>
    <t>Organization, Basis Of Presentation And Significant Accounting And Reporting Policies (Policy)</t>
  </si>
  <si>
    <t>Organization</t>
  </si>
  <si>
    <t xml:space="preserve">Organization
Vermillion, Inc. (“Vermillion”; Vermillion and its wholly-owned subsidiaries are collectively referred to as the “Company ,” “we” or “our ”) is incorporated in the state of Delaware, and is engaged in the business of developing and commercializing diagnostic tests for gynecologic disease. The Company sells OVA1™ and Overa™ risk of malignancy tests for ovarian cancer (“OVA1” and “Overa,” respectively) through Vermillion’s wholly-owned Clinical Laboratory Improvement Amendments of 1988 (“CLIA”) certified clinical laboratory, ASPiRA LABS, Inc. (“ASPiRA LABS”).
The Company also offers in-vitro diagnostic (“IVD”) trial services to third-party customers through its wholly-owned subsidiary, ASPiRA IVD, Inc. (“ASPiRA IVD”), which commenced operations in June 2016. ASPiRA IVD is a specialized, CLIA certified, laboratory provider dedicated to meeting the unique testing needs of IVD manufacturers seeking to commercialize high-complexity assays. </t>
  </si>
  <si>
    <t>Going Concern</t>
  </si>
  <si>
    <t xml:space="preserve">Going Concern
The Company has incurred significant net losses and negative cash flows from operations since inception, and as a result has an accumulated deficit of approximately $393,098,000 at September 30, 2017. The Company also expects to incur a net loss and negative cash flows from operations for the remainder of 2017 and the foreseeable future. The Company’s management believes that successful achievement of the Company’s business objectives will require additional financing. Given these conditions, there is substantial doubt about the Company’s ability to continue as a going concern. The condensed consolidated financial statements have been prepared on a going concern basis and do not include any adjustments that might result from these uncertainties.
The Company expects to raise capital through a variety of sources, which may include the exercise of common stock warrants, equity offerings, debt financing, collaborations, licensing arrangements, grants and government funding and strategic alliances. However, additional funding may not be available when needed or on terms acceptable to the Company. If the Company is unable to obtain additional capital, it may not be able to continue sales and marketing, research and development, or other operations on the scope or scale of current activity and that could have a material adverse effect on the Company’s business, results of operations and financial condition.
As discussed in Note 4, on August 31, 2017, certain investors exercised outstanding warrants for common stock for net proceeds of approximately $3,577,000 after deducting offering expenses.
As discussed in Note 4, on February 17, 2017, the Company completed a private placement pursuant to which certain investors purchased Vermillion common stock and warrants to purchase shares of Vermillion common stock for net proceeds of approximately $5,127,000 after deducting offering expenses.
As discussed in Note 3, in March 2016, the Company entered into an agreement (the “Loan Agreement”) pursuant to which it may borrow up to $4,000,000 from the State of Connecticut Department of Economic and Community Development (the “DECD”). An initial disbursement of $2,000,000 was made to the Company in April 2016 under the Loan Agreement. The Loan Agreement provides that the remaining $2,000,000 will be disbursed if and when the Company achieves certain future milestones.
﻿ </t>
  </si>
  <si>
    <t>Basis of Presentation</t>
  </si>
  <si>
    <t xml:space="preserve">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and Article 8-03 of Regulation S-X. Accordingly, they do not include all of the information and footnotes required by GAAP for complete financial statements. In the opinion of management of the Company,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unaudited condensed consolidated financial statements and related disclosures have been prepared with the presumption that users of the interim unaudited condensed consolidated financial statements have read or have access to the audited consolidated financial statements for the preceding fiscal year. The condensed consolidated balance sheet at December 31, 2016 included in this report has been derived from the audited consolidated financial statements at that date but does not include all the information and footnotes required by GAAP. Accordingly, these unaudited condensed consolidated financial statements should be read in conjunction with the audited consolidated financial statements and notes thereto for the year ended December 31, 2016 included in Vermillion’s Annual Report on Form 10-K, which was filed with the Securities and Exchange Commission on March 31, 2017 (the “2016 Annual Report”).
The preparation of financial statements in conformity with GAAP requires management to make estimates and assumptions that affect the reported amounts of assets and liabilities and the reported amounts of revenues and expenses during the reporting period. Actual results could differ from those estimated results. </t>
  </si>
  <si>
    <t>Significant Accounting and Reporting Policies</t>
  </si>
  <si>
    <t xml:space="preserve">Significant Accounting and Reporting Policies </t>
  </si>
  <si>
    <t>Revenue Recognition</t>
  </si>
  <si>
    <t xml:space="preserve">Revenue Recognition
﻿
Product Revenue
﻿
The Company has adopted ASC 954-605, Health Care Entities—Revenue Recognition, as revenue from laboratory services has become significant to the Company . The Company's product revenue is generated by performing diagnostic services using its OVA1 and Overa tests, and the service is completed upon the delivery of test results to the prescribing physician. The Company recognizes revenue related to billings for Medicare and commercial payers on an accrual basis, net of contractual and other adjustments, when amounts that will ultimately be realized can be estimated. Until a contract has been negotiated with a commercial payer or governmental program, the OVA1 and Overa tests may or may not be covered by these entities' existing reimbursement policies. In addition, patients do not enter into direct agreements with the Company that commit them to pay any portion of the cost of the tests in the event that their insurance declines to reimburse the Company. In the absence of an agreement with the patient or other clearly enforceable legal right to demand payment from the patient, the related revenue is only recognized upon cash receipt.
﻿
Estimates of amounts that the Company will ultimately realize require significant judgment by management. Some patients have out-of-pocket costs for amounts not covered by their insurance carrier, and the Company may bill the patient directly for these amounts in the form of co-payments and co-insurance in accordance with the patient’s health plan. Some payers may not cover the OVA1 and Overa tests as ordered by the prescribing physician under their reimbursement policies. The Company pursues reimbursement from such patients on a case-by-case basis. In the absence of contracted reimbursement coverage or the ability to estimate the amount that will ultimately be realized for the Company's services, revenue is recognized when cash is received.
﻿
See discussion of ASU No. 2014-09 (defined below) included in Recent Accounting Pronouncements below.
﻿
﻿
Service Revenue
﻿
The Company’s service revenue is generated by performing IVD trial services for third-party customers. In accordance with SAB Topic 13, service revenue is recognized when the following revenue recognition criteria are met: (1) persuasive evidence of an arrangement exists; (2) delivery has occurred or services have been rendered; (3) the fee is fixed or determinable; and (4) collectability is reasonably assured.
See discussion of ASU No. 2014-09 included in Recent Accounting Pronouncements below.
The Company has made no other significant changes in its critical accounting policies and estimates from those disclosed in the 2016 Annual Report . </t>
  </si>
  <si>
    <t>Recent Accounting Pronouncements</t>
  </si>
  <si>
    <t xml:space="preserve">Recent Accounting Pronouncements
﻿
In March 2016, the Financial Accounting Standards Board (“FASB”) issued ASU 2016-09, Improvements to Employee Share-Based Payment Accounting (Topic 718), Compensation - Stock Compensation (“ASU 2016-09”). The new guidance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ASU 2016-09 is effective for annual reporting periods beginning after December 15, 2016 and interim periods within that reporting period. The adoption of this standard is not expected to have a material effect on our financial statements.
﻿
In May 2014, the FASB issued ASU No. 2014-09, Revenue from Contracts with Customers (Topic 606) (“ASU 2014-09”), which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This guidance requires that an entity depict the consideration by applying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On April 1, 2015, the FASB voted for a one-year deferral of the effective date of the new revenue recognition standard, ASU No. 2014-09. On July 15, 2015, the FASB affirmed these changes, which requires public entities to apply the amendments in ASU 2014-09 for annual reporting beginning after December 15, 2017. Early adoption is permitted beginning after December 31, 2016, the original effective date in ASU 2014-09.
The Company is in the early stages of its analysis of the effect ASU 2014-09 will have on its Service Revenue, but expects to complete its analysis during the fourth quarter of 2017.
The Company is also continuing its analysis of the effect ASU 2014-09 will have on its Product Revenue and also expects to complete this analysis in the fourth quarter of 2017. Revenue that is recognized upon the ultimate receipt of cash under the Company’s existing revenue recognition policy will have to be reassessed under the new standard. The Company’s implementation process is to review its patient account population to determine the appropriate distribution of patient accounts by payer ( i.e. , Medicare, patient pay, other third-party payer, etc .) into portfolios with similar collection experience that, when evaluated for collectability, will result in a materially consistent revenue amount for such portfolios as if each patient account were evaluated on a contract-by-contract basis.
The Company has not yet determined if it plans to utilize the full retrospective or modified retrospective method of adoption, but anticipates adopting the new standard in the first quarter of 2018. </t>
  </si>
  <si>
    <t>Stockholders' Equity (Tables)</t>
  </si>
  <si>
    <t>Allocation of Stock-Based Compensation Expense by Functional Area</t>
  </si>
  <si>
    <t xml:space="preserve">﻿
﻿
Three Months Ended September 30,
Nine Months Ended September 30,
﻿ (in thousands)
2017
2016
2017
2016
﻿ Cost of revenue
$ 21
$ 24
$ 61
$ 70
﻿ Research and development
—
10
5
63
﻿ Sales and marketing
38
10
108
66
﻿ General and administrative
216
198
630
623
﻿ Total
$ 275
$ 242
$ 804
$ 822
﻿
﻿ </t>
  </si>
  <si>
    <t>Organization, Basis Of Presentation And Significant Accounting And Reporting Policies (Details) - USD ($)</t>
  </si>
  <si>
    <t>Aug. 31, 2017</t>
  </si>
  <si>
    <t>Aug. 04, 2017</t>
  </si>
  <si>
    <t>Feb. 17, 2017</t>
  </si>
  <si>
    <t>Apr. 15, 2016</t>
  </si>
  <si>
    <t>Mar. 22, 2016</t>
  </si>
  <si>
    <t>Organization Consolidation And Summary Of Significant Accounting Policies [Line Items]</t>
  </si>
  <si>
    <t>Proceeds from issuance of private placement</t>
  </si>
  <si>
    <t>Initial proceeds from loan</t>
  </si>
  <si>
    <t>DECD [Member]</t>
  </si>
  <si>
    <t>Total borrowing amount</t>
  </si>
  <si>
    <t>Remaining loan amount</t>
  </si>
  <si>
    <t>Commitments And Contingencies (Details)</t>
  </si>
  <si>
    <t>Apr. 15, 2016USD ($)</t>
  </si>
  <si>
    <t>Oct. 31, 2015USD ($)</t>
  </si>
  <si>
    <t>Apr. 30, 2015USD ($)item</t>
  </si>
  <si>
    <t>Sep. 30, 2017USD ($)</t>
  </si>
  <si>
    <t>Sep. 30, 2016USD ($)</t>
  </si>
  <si>
    <t>Sep. 30, 2017USD ($)employee</t>
  </si>
  <si>
    <t>Dec. 31, 2016USD ($)</t>
  </si>
  <si>
    <t>Mar. 22, 2016USD ($)</t>
  </si>
  <si>
    <t>Commitments And Contingencies [Line Items]</t>
  </si>
  <si>
    <t>Operating leases rental expense</t>
  </si>
  <si>
    <t>Net book value</t>
  </si>
  <si>
    <t>Percent of royalty paid</t>
  </si>
  <si>
    <t>4.00%</t>
  </si>
  <si>
    <t>Minimum royalty payment</t>
  </si>
  <si>
    <t>Royalty expense</t>
  </si>
  <si>
    <t>Austin, Texas facility [Member]</t>
  </si>
  <si>
    <t>Annual base rent</t>
  </si>
  <si>
    <t>Annual estimated common area charges, taxes and insurance</t>
  </si>
  <si>
    <t>Lease expiration date</t>
  </si>
  <si>
    <t>Jan. 31,
		2019</t>
  </si>
  <si>
    <t>Trumbull, Connecticut Facility [Member]</t>
  </si>
  <si>
    <t>Leasehold improvements</t>
  </si>
  <si>
    <t>Lease term</t>
  </si>
  <si>
    <t>5 years</t>
  </si>
  <si>
    <t>Rent abatement period</t>
  </si>
  <si>
    <t>5 months</t>
  </si>
  <si>
    <t>Fixed rate per annum</t>
  </si>
  <si>
    <t>2.00%</t>
  </si>
  <si>
    <t>Maturity date</t>
  </si>
  <si>
    <t>Apr. 15,
		2026</t>
  </si>
  <si>
    <t>Amount eligible for forgiveness</t>
  </si>
  <si>
    <t>Job creation, number of employees | employee</t>
  </si>
  <si>
    <t>Job creation, term</t>
  </si>
  <si>
    <t>2 years</t>
  </si>
  <si>
    <t>Debt, maturity term</t>
  </si>
  <si>
    <t>10 years</t>
  </si>
  <si>
    <t>Debt penalty</t>
  </si>
  <si>
    <t>5.00%</t>
  </si>
  <si>
    <t>Assets Under Capital Leases [Member]</t>
  </si>
  <si>
    <t>Number of purchased laboratory instruments | item</t>
  </si>
  <si>
    <t>Initial payment of laboratory equipment</t>
  </si>
  <si>
    <t>Monthly payment for acquisition for equipment</t>
  </si>
  <si>
    <t>Number of payments for purchase production of assets</t>
  </si>
  <si>
    <t>36 months</t>
  </si>
  <si>
    <t>Accumulated amortization</t>
  </si>
  <si>
    <t>Stockholders' Equity (Narrative) (Details) - USD ($)</t>
  </si>
  <si>
    <t>Dec. 31, 2014</t>
  </si>
  <si>
    <t>Share-based Compensation Arrangement by Share-based Payment Award [Line Items]</t>
  </si>
  <si>
    <t>Warrants issued in connection with private placement</t>
  </si>
  <si>
    <t>Warrants exercised</t>
  </si>
  <si>
    <t>Price per share</t>
  </si>
  <si>
    <t>Issued a warrant to purchase common stock with a cost</t>
  </si>
  <si>
    <t>Incremental non-cash fair value of warrants</t>
  </si>
  <si>
    <t>Warrants outstanding to purchase shares</t>
  </si>
  <si>
    <t>Exercise price of warrants</t>
  </si>
  <si>
    <t>Fair value of warrants issued</t>
  </si>
  <si>
    <t>Common stock value</t>
  </si>
  <si>
    <t>Gross proceeds from issuance of private placement</t>
  </si>
  <si>
    <t>2010 Stock Incentive Plan [Member]</t>
  </si>
  <si>
    <t>Shares available for grant</t>
  </si>
  <si>
    <t>2010 Stock Incentive Plan [Member] | Non-Employee Directors [Member] | Restricted Stock [Member]</t>
  </si>
  <si>
    <t>Restricted shares awarded</t>
  </si>
  <si>
    <t>Fair value of restricted shares awarded</t>
  </si>
  <si>
    <t>2010 Stock Incentive Plan [Member] | Non-Employee Directors [Member] | Restricted Stock [Member] | June 1, 2017 [Member]</t>
  </si>
  <si>
    <t>Vesting percentage</t>
  </si>
  <si>
    <t>50.00%</t>
  </si>
  <si>
    <t>2010 Stock Incentive Plan [Member] | Non-Employee Directors [Member] | Restricted Stock [Member] | September 1, 2017 [Member]</t>
  </si>
  <si>
    <t>25.00%</t>
  </si>
  <si>
    <t>2010 Stock Incentive Plan [Member] | Non-Employee Directors [Member] | Restricted Stock [Member] | December 1, 2017 [Member]</t>
  </si>
  <si>
    <t>2010 Stock Incentive Plan [Member] | Certain Consultants [Member] | Restricted Stock [Member]</t>
  </si>
  <si>
    <t>Restricted share units granted</t>
  </si>
  <si>
    <t>Fair value of restricted share units</t>
  </si>
  <si>
    <t>2010 Stock Incentive Plan [Member] | Certain Consultants [Member] | $2.14 [Member] | Stock Option [Member]</t>
  </si>
  <si>
    <t>Stock options granted</t>
  </si>
  <si>
    <t>Stock options granted, average exercise price</t>
  </si>
  <si>
    <t>2010 Stock Incentive Plan [Member] | Certain Consultants [Member] | $1.32 [Member] | Stock Option [Member]</t>
  </si>
  <si>
    <t>2010 Stock Incentive Plan [Member] | Certain Consultants [Member] | $1.32 [Member] | Stock Option [Member] | Share-based Compensation Award, Tranche One [Member]</t>
  </si>
  <si>
    <t>24.00%</t>
  </si>
  <si>
    <t>2010 Stock Incentive Plan [Member] | Certain Officers And Employees [Member] | $2.14 [Member] | Stock Option [Member]</t>
  </si>
  <si>
    <t>2010 Stock Incentive Plan [Member] | Certain Officers And Employees [Member] | $2.14 [Member] | Stock Option [Member] | Share-based Compensation Award, Tranche One [Member]</t>
  </si>
  <si>
    <t>2010 Stock Incentive Plan [Member] | Certain Officers And Employees [Member] | $2.14 [Member] | Performance Shares [Member]</t>
  </si>
  <si>
    <t>2010 Stock Incentive Plan [Member] | Certain Officers And Employees [Member] | $1.32 [Member] | Stock Option [Member]</t>
  </si>
  <si>
    <t>2010 Stock Incentive Plan [Member] | Certain Officers And Employees [Member] | $1.32 [Member] | Stock Option [Member] | Share-based Compensation Award, Tranche One [Member]</t>
  </si>
  <si>
    <t>2010 Stock Incentive Plan [Member] | Certain Officers And Employees [Member] | $1.83 [Member] | Stock Option [Member]</t>
  </si>
  <si>
    <t>2010 Stock Incentive Plan [Member] | Certain Officers And Employees [Member] | $1.83 [Member] | Stock Option [Member] | Share-based Compensation Award, Tranche One [Member]</t>
  </si>
  <si>
    <t>Stockholders' Equity (Allocation of Employee Stock-Based Compensation Expense By Functional Area) (Details) - USD ($) $ in Thousands</t>
  </si>
  <si>
    <t>Employee Service Share-based Compensation, Allocation of Recognized Period Costs [Line Items]</t>
  </si>
  <si>
    <t>Employee Stock-Based Compensation [Member]</t>
  </si>
  <si>
    <t>Employee Stock-Based Compensation [Member] | Cost Of Revenue [Member]</t>
  </si>
  <si>
    <t>Employee Stock-Based Compensation [Member] | Research And Development [Member]</t>
  </si>
  <si>
    <t>Employee Stock-Based Compensation [Member] | Sales And Marketing [Member]</t>
  </si>
  <si>
    <t>Employee Stock-Based Compensation [Member] | General And Administrative [Member]</t>
  </si>
  <si>
    <t>Loss Per Share (Details) - shares</t>
  </si>
  <si>
    <t>Antidilutive securities excluded from computation of earnings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926617</v>
      </c>
    </row>
    <row r="11" spans="1:3">
      <c r="A11" s="4" t="s">
        <v>17</v>
      </c>
      <c r="B11" s="4" t="s">
        <v>18</v>
      </c>
    </row>
    <row r="12" spans="1:3">
      <c r="A12" s="4" t="s">
        <v>19</v>
      </c>
      <c r="B12" s="4" t="s">
        <v>20</v>
      </c>
    </row>
    <row r="13" spans="1:3">
      <c r="A13" s="4" t="s">
        <v>21</v>
      </c>
      <c r="C13" s="5" t="n">
        <v>599987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22</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9</v>
      </c>
      <c r="B1" s="2" t="s">
        <v>1</v>
      </c>
    </row>
    <row r="2" spans="1:2">
      <c r="B2" s="2" t="s">
        <v>2</v>
      </c>
    </row>
    <row r="3" spans="1:2">
      <c r="A3" s="3" t="s">
        <v>131</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52</v>
      </c>
      <c r="B1" s="2" t="s">
        <v>153</v>
      </c>
      <c r="C1" s="2" t="s">
        <v>154</v>
      </c>
      <c r="D1" s="2" t="s">
        <v>155</v>
      </c>
      <c r="E1" s="2" t="s">
        <v>156</v>
      </c>
      <c r="F1" s="2" t="s">
        <v>2</v>
      </c>
      <c r="G1" s="2" t="s">
        <v>60</v>
      </c>
      <c r="H1" s="2" t="s">
        <v>23</v>
      </c>
      <c r="I1" s="2" t="s">
        <v>157</v>
      </c>
    </row>
    <row r="2" spans="1:9">
      <c r="A2" s="3" t="s">
        <v>158</v>
      </c>
    </row>
    <row r="3" spans="1:9">
      <c r="A3" s="4" t="s">
        <v>49</v>
      </c>
      <c r="F3" s="7" t="n">
        <v>-393098000</v>
      </c>
      <c r="H3" s="7" t="n">
        <v>-385556000</v>
      </c>
    </row>
    <row r="4" spans="1:9">
      <c r="A4" s="4" t="s">
        <v>109</v>
      </c>
      <c r="C4" s="7" t="n">
        <v>3577000</v>
      </c>
      <c r="F4" s="5" t="n">
        <v>3577000</v>
      </c>
    </row>
    <row r="5" spans="1:9">
      <c r="A5" s="4" t="s">
        <v>159</v>
      </c>
      <c r="B5" s="7" t="n">
        <v>3577000</v>
      </c>
      <c r="D5" s="7" t="n">
        <v>5127000</v>
      </c>
      <c r="F5" s="7" t="n">
        <v>5127000</v>
      </c>
    </row>
    <row r="6" spans="1:9">
      <c r="A6" s="4" t="s">
        <v>160</v>
      </c>
      <c r="G6" s="7" t="n">
        <v>1967000</v>
      </c>
    </row>
    <row r="7" spans="1:9">
      <c r="A7" s="4" t="s">
        <v>161</v>
      </c>
    </row>
    <row r="8" spans="1:9">
      <c r="A8" s="3" t="s">
        <v>158</v>
      </c>
    </row>
    <row r="9" spans="1:9">
      <c r="A9" s="4" t="s">
        <v>162</v>
      </c>
      <c r="I9" s="7" t="n">
        <v>4000000</v>
      </c>
    </row>
    <row r="10" spans="1:9">
      <c r="A10" s="4" t="s">
        <v>160</v>
      </c>
      <c r="E10" s="7" t="n">
        <v>2000000</v>
      </c>
    </row>
    <row r="11" spans="1:9">
      <c r="A11" s="4" t="s">
        <v>163</v>
      </c>
      <c r="I11" s="7" t="n">
        <v>2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5"/>
    <col customWidth="1" max="5" min="5" width="21"/>
    <col customWidth="1" max="6" min="6" width="21"/>
    <col customWidth="1" max="7" min="7" width="29"/>
    <col customWidth="1" max="8" min="8" width="21"/>
    <col customWidth="1" max="9" min="9" width="21"/>
    <col customWidth="1" max="10" min="10" width="21"/>
  </cols>
  <sheetData>
    <row r="1" spans="1:10">
      <c r="A1" s="1" t="s">
        <v>164</v>
      </c>
      <c r="B1" s="2" t="s">
        <v>165</v>
      </c>
      <c r="C1" s="2" t="s">
        <v>166</v>
      </c>
      <c r="D1" s="2" t="s">
        <v>167</v>
      </c>
      <c r="E1" s="2" t="s">
        <v>168</v>
      </c>
      <c r="F1" s="2" t="s">
        <v>169</v>
      </c>
      <c r="G1" s="2" t="s">
        <v>170</v>
      </c>
      <c r="H1" s="2" t="s">
        <v>169</v>
      </c>
      <c r="I1" s="2" t="s">
        <v>171</v>
      </c>
      <c r="J1" s="2" t="s">
        <v>172</v>
      </c>
    </row>
    <row r="2" spans="1:10">
      <c r="A2" s="3" t="s">
        <v>173</v>
      </c>
    </row>
    <row r="3" spans="1:10">
      <c r="A3" s="4" t="s">
        <v>160</v>
      </c>
      <c r="H3" s="7" t="n">
        <v>1967000</v>
      </c>
    </row>
    <row r="4" spans="1:10">
      <c r="A4" s="4" t="s">
        <v>174</v>
      </c>
      <c r="E4" s="7" t="n">
        <v>66000</v>
      </c>
      <c r="F4" s="7" t="n">
        <v>71000</v>
      </c>
      <c r="G4" s="7" t="n">
        <v>189000</v>
      </c>
      <c r="H4" s="5" t="n">
        <v>175000</v>
      </c>
    </row>
    <row r="5" spans="1:10">
      <c r="A5" s="4" t="s">
        <v>175</v>
      </c>
      <c r="E5" s="5" t="n">
        <v>1364000</v>
      </c>
      <c r="G5" s="7" t="n">
        <v>1364000</v>
      </c>
      <c r="I5" s="7" t="n">
        <v>1911000</v>
      </c>
    </row>
    <row r="6" spans="1:10">
      <c r="A6" s="4" t="s">
        <v>176</v>
      </c>
      <c r="G6" s="4" t="s">
        <v>177</v>
      </c>
    </row>
    <row r="7" spans="1:10">
      <c r="A7" s="4" t="s">
        <v>178</v>
      </c>
      <c r="G7" s="7" t="n">
        <v>57500</v>
      </c>
    </row>
    <row r="8" spans="1:10">
      <c r="A8" s="4" t="s">
        <v>179</v>
      </c>
      <c r="E8" s="5" t="n">
        <v>30000</v>
      </c>
      <c r="F8" s="5" t="n">
        <v>24000</v>
      </c>
      <c r="G8" s="5" t="n">
        <v>94000</v>
      </c>
      <c r="H8" s="5" t="n">
        <v>66000</v>
      </c>
    </row>
    <row r="9" spans="1:10">
      <c r="A9" s="4" t="s">
        <v>180</v>
      </c>
    </row>
    <row r="10" spans="1:10">
      <c r="A10" s="3" t="s">
        <v>173</v>
      </c>
    </row>
    <row r="11" spans="1:10">
      <c r="A11" s="4" t="s">
        <v>181</v>
      </c>
      <c r="G11" s="5" t="n">
        <v>85000</v>
      </c>
    </row>
    <row r="12" spans="1:10">
      <c r="A12" s="4" t="s">
        <v>182</v>
      </c>
      <c r="G12" s="7" t="n">
        <v>46000</v>
      </c>
    </row>
    <row r="13" spans="1:10">
      <c r="A13" s="4" t="s">
        <v>183</v>
      </c>
      <c r="G13" s="4" t="s">
        <v>184</v>
      </c>
    </row>
    <row r="14" spans="1:10">
      <c r="A14" s="4" t="s">
        <v>185</v>
      </c>
    </row>
    <row r="15" spans="1:10">
      <c r="A15" s="3" t="s">
        <v>173</v>
      </c>
    </row>
    <row r="16" spans="1:10">
      <c r="A16" s="4" t="s">
        <v>181</v>
      </c>
      <c r="C16" s="7" t="n">
        <v>32000</v>
      </c>
    </row>
    <row r="17" spans="1:10">
      <c r="A17" s="4" t="s">
        <v>182</v>
      </c>
      <c r="C17" s="5" t="n">
        <v>95000</v>
      </c>
    </row>
    <row r="18" spans="1:10">
      <c r="A18" s="4" t="s">
        <v>186</v>
      </c>
      <c r="C18" s="7" t="n">
        <v>596000</v>
      </c>
    </row>
    <row r="19" spans="1:10">
      <c r="A19" s="4" t="s">
        <v>187</v>
      </c>
      <c r="G19" s="4" t="s">
        <v>188</v>
      </c>
    </row>
    <row r="20" spans="1:10">
      <c r="A20" s="4" t="s">
        <v>189</v>
      </c>
      <c r="G20" s="4" t="s">
        <v>190</v>
      </c>
    </row>
    <row r="21" spans="1:10">
      <c r="A21" s="4" t="s">
        <v>161</v>
      </c>
    </row>
    <row r="22" spans="1:10">
      <c r="A22" s="3" t="s">
        <v>173</v>
      </c>
    </row>
    <row r="23" spans="1:10">
      <c r="A23" s="4" t="s">
        <v>162</v>
      </c>
      <c r="J23" s="7" t="n">
        <v>4000000</v>
      </c>
    </row>
    <row r="24" spans="1:10">
      <c r="A24" s="4" t="s">
        <v>191</v>
      </c>
      <c r="J24" s="4" t="s">
        <v>192</v>
      </c>
    </row>
    <row r="25" spans="1:10">
      <c r="A25" s="4" t="s">
        <v>193</v>
      </c>
      <c r="G25" s="4" t="s">
        <v>194</v>
      </c>
    </row>
    <row r="26" spans="1:10">
      <c r="A26" s="4" t="s">
        <v>195</v>
      </c>
      <c r="J26" s="7" t="n">
        <v>2000000</v>
      </c>
    </row>
    <row r="27" spans="1:10">
      <c r="A27" s="4" t="s">
        <v>196</v>
      </c>
      <c r="G27" s="5" t="n">
        <v>40</v>
      </c>
    </row>
    <row r="28" spans="1:10">
      <c r="A28" s="4" t="s">
        <v>197</v>
      </c>
      <c r="G28" s="4" t="s">
        <v>198</v>
      </c>
    </row>
    <row r="29" spans="1:10">
      <c r="A29" s="4" t="s">
        <v>199</v>
      </c>
      <c r="G29" s="4" t="s">
        <v>200</v>
      </c>
    </row>
    <row r="30" spans="1:10">
      <c r="A30" s="4" t="s">
        <v>201</v>
      </c>
      <c r="G30" s="4" t="s">
        <v>202</v>
      </c>
    </row>
    <row r="31" spans="1:10">
      <c r="A31" s="4" t="s">
        <v>160</v>
      </c>
      <c r="B31" s="7" t="n">
        <v>2000000</v>
      </c>
    </row>
    <row r="32" spans="1:10">
      <c r="A32" s="4" t="s">
        <v>163</v>
      </c>
      <c r="J32" s="7" t="n">
        <v>2000000</v>
      </c>
    </row>
    <row r="33" spans="1:10">
      <c r="A33" s="4" t="s">
        <v>203</v>
      </c>
    </row>
    <row r="34" spans="1:10">
      <c r="A34" s="3" t="s">
        <v>173</v>
      </c>
    </row>
    <row r="35" spans="1:10">
      <c r="A35" s="4" t="s">
        <v>204</v>
      </c>
      <c r="D35" s="5" t="n">
        <v>1</v>
      </c>
    </row>
    <row r="36" spans="1:10">
      <c r="A36" s="4" t="s">
        <v>205</v>
      </c>
      <c r="D36" s="7" t="n">
        <v>125000</v>
      </c>
    </row>
    <row r="37" spans="1:10">
      <c r="A37" s="4" t="s">
        <v>206</v>
      </c>
      <c r="D37" s="7" t="n">
        <v>3500</v>
      </c>
    </row>
    <row r="38" spans="1:10">
      <c r="A38" s="4" t="s">
        <v>207</v>
      </c>
      <c r="G38" s="4" t="s">
        <v>208</v>
      </c>
    </row>
    <row r="39" spans="1:10">
      <c r="A39" s="4" t="s">
        <v>209</v>
      </c>
      <c r="E39" s="5" t="n">
        <v>174000</v>
      </c>
      <c r="F39" s="5" t="n">
        <v>97000</v>
      </c>
      <c r="G39" s="7" t="n">
        <v>174000</v>
      </c>
      <c r="H39" s="5" t="n">
        <v>97000</v>
      </c>
    </row>
    <row r="40" spans="1:10">
      <c r="A40" s="4" t="s">
        <v>175</v>
      </c>
      <c r="E40" s="7" t="n">
        <v>58000</v>
      </c>
      <c r="F40" s="7" t="n">
        <v>135000</v>
      </c>
      <c r="G40" s="7" t="n">
        <v>58000</v>
      </c>
      <c r="H40" s="7" t="n">
        <v>135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10</v>
      </c>
      <c r="B1" s="2" t="s">
        <v>153</v>
      </c>
      <c r="C1" s="2" t="s">
        <v>155</v>
      </c>
      <c r="D1" s="2" t="s">
        <v>211</v>
      </c>
      <c r="E1" s="2" t="s">
        <v>2</v>
      </c>
      <c r="F1" s="2" t="s">
        <v>2</v>
      </c>
      <c r="G1" s="2" t="s">
        <v>23</v>
      </c>
    </row>
    <row r="2" spans="1:7">
      <c r="A2" s="3" t="s">
        <v>212</v>
      </c>
    </row>
    <row r="3" spans="1:7">
      <c r="A3" s="4" t="s">
        <v>56</v>
      </c>
      <c r="B3" s="5" t="n">
        <v>3796818</v>
      </c>
      <c r="C3" s="5" t="n">
        <v>3747125</v>
      </c>
      <c r="E3" s="5" t="n">
        <v>59998748</v>
      </c>
      <c r="F3" s="5" t="n">
        <v>59998748</v>
      </c>
      <c r="G3" s="5" t="n">
        <v>52328492</v>
      </c>
    </row>
    <row r="4" spans="1:7">
      <c r="A4" s="4" t="s">
        <v>213</v>
      </c>
      <c r="D4" s="5" t="n">
        <v>4166659</v>
      </c>
    </row>
    <row r="5" spans="1:7">
      <c r="A5" s="4" t="s">
        <v>214</v>
      </c>
      <c r="B5" s="5" t="n">
        <v>3796818</v>
      </c>
    </row>
    <row r="6" spans="1:7">
      <c r="A6" s="4" t="s">
        <v>215</v>
      </c>
      <c r="C6" s="9" t="n">
        <v>1.4</v>
      </c>
      <c r="E6" s="8" t="n">
        <v>0.001</v>
      </c>
      <c r="F6" s="8" t="n">
        <v>0.001</v>
      </c>
      <c r="G6" s="8" t="n">
        <v>0.001</v>
      </c>
    </row>
    <row r="7" spans="1:7">
      <c r="A7" s="4" t="s">
        <v>216</v>
      </c>
      <c r="C7" s="8" t="n">
        <v>0.125</v>
      </c>
    </row>
    <row r="8" spans="1:7">
      <c r="A8" s="4" t="s">
        <v>159</v>
      </c>
      <c r="B8" s="7" t="n">
        <v>3577000</v>
      </c>
      <c r="C8" s="7" t="n">
        <v>5127000</v>
      </c>
      <c r="F8" s="7" t="n">
        <v>5127000</v>
      </c>
    </row>
    <row r="9" spans="1:7">
      <c r="A9" s="4" t="s">
        <v>217</v>
      </c>
      <c r="B9" s="7" t="n">
        <v>942000</v>
      </c>
      <c r="E9" s="7" t="n">
        <v>942000</v>
      </c>
      <c r="F9" s="5" t="n">
        <v>942000</v>
      </c>
    </row>
    <row r="10" spans="1:7">
      <c r="A10" s="4" t="s">
        <v>218</v>
      </c>
      <c r="C10" s="5" t="n">
        <v>2810338</v>
      </c>
    </row>
    <row r="11" spans="1:7">
      <c r="A11" s="4" t="s">
        <v>219</v>
      </c>
      <c r="B11" s="7" t="n">
        <v>1</v>
      </c>
      <c r="C11" s="9" t="n">
        <v>1.8</v>
      </c>
      <c r="D11" s="7" t="n">
        <v>2</v>
      </c>
    </row>
    <row r="12" spans="1:7">
      <c r="A12" s="4" t="s">
        <v>220</v>
      </c>
      <c r="C12" s="7" t="n">
        <v>804000</v>
      </c>
    </row>
    <row r="13" spans="1:7">
      <c r="A13" s="4" t="s">
        <v>221</v>
      </c>
      <c r="C13" s="7" t="n">
        <v>4296000</v>
      </c>
      <c r="E13" s="7" t="n">
        <v>60000</v>
      </c>
      <c r="F13" s="7" t="n">
        <v>60000</v>
      </c>
      <c r="G13" s="7" t="n">
        <v>52000</v>
      </c>
    </row>
    <row r="14" spans="1:7">
      <c r="A14" s="4" t="s">
        <v>222</v>
      </c>
      <c r="B14" s="7" t="n">
        <v>3796818</v>
      </c>
    </row>
    <row r="15" spans="1:7">
      <c r="A15" s="4" t="s">
        <v>223</v>
      </c>
    </row>
    <row r="16" spans="1:7">
      <c r="A16" s="3" t="s">
        <v>212</v>
      </c>
    </row>
    <row r="17" spans="1:7">
      <c r="A17" s="4" t="s">
        <v>224</v>
      </c>
      <c r="E17" s="5" t="n">
        <v>8122983</v>
      </c>
      <c r="F17" s="5" t="n">
        <v>8122983</v>
      </c>
    </row>
    <row r="18" spans="1:7">
      <c r="A18" s="4" t="s">
        <v>225</v>
      </c>
    </row>
    <row r="19" spans="1:7">
      <c r="A19" s="3" t="s">
        <v>212</v>
      </c>
    </row>
    <row r="20" spans="1:7">
      <c r="A20" s="4" t="s">
        <v>226</v>
      </c>
      <c r="E20" s="5" t="n">
        <v>0</v>
      </c>
      <c r="F20" s="5" t="n">
        <v>131250</v>
      </c>
    </row>
    <row r="21" spans="1:7">
      <c r="A21" s="4" t="s">
        <v>227</v>
      </c>
      <c r="F21" s="7" t="n">
        <v>281000</v>
      </c>
    </row>
    <row r="22" spans="1:7">
      <c r="A22" s="4" t="s">
        <v>228</v>
      </c>
    </row>
    <row r="23" spans="1:7">
      <c r="A23" s="3" t="s">
        <v>212</v>
      </c>
    </row>
    <row r="24" spans="1:7">
      <c r="A24" s="4" t="s">
        <v>229</v>
      </c>
      <c r="F24" s="4" t="s">
        <v>230</v>
      </c>
    </row>
    <row r="25" spans="1:7">
      <c r="A25" s="4" t="s">
        <v>231</v>
      </c>
    </row>
    <row r="26" spans="1:7">
      <c r="A26" s="3" t="s">
        <v>212</v>
      </c>
    </row>
    <row r="27" spans="1:7">
      <c r="A27" s="4" t="s">
        <v>229</v>
      </c>
      <c r="F27" s="4" t="s">
        <v>232</v>
      </c>
    </row>
    <row r="28" spans="1:7">
      <c r="A28" s="4" t="s">
        <v>233</v>
      </c>
    </row>
    <row r="29" spans="1:7">
      <c r="A29" s="3" t="s">
        <v>212</v>
      </c>
    </row>
    <row r="30" spans="1:7">
      <c r="A30" s="4" t="s">
        <v>229</v>
      </c>
      <c r="F30" s="4" t="s">
        <v>232</v>
      </c>
    </row>
    <row r="31" spans="1:7">
      <c r="A31" s="4" t="s">
        <v>234</v>
      </c>
    </row>
    <row r="32" spans="1:7">
      <c r="A32" s="3" t="s">
        <v>212</v>
      </c>
    </row>
    <row r="33" spans="1:7">
      <c r="A33" s="4" t="s">
        <v>226</v>
      </c>
      <c r="E33" s="5" t="n">
        <v>5037</v>
      </c>
    </row>
    <row r="34" spans="1:7">
      <c r="A34" s="4" t="s">
        <v>227</v>
      </c>
      <c r="E34" s="7" t="n">
        <v>9000</v>
      </c>
    </row>
    <row r="35" spans="1:7">
      <c r="A35" s="4" t="s">
        <v>235</v>
      </c>
      <c r="F35" s="5" t="n">
        <v>27878</v>
      </c>
    </row>
    <row r="36" spans="1:7">
      <c r="A36" s="4" t="s">
        <v>236</v>
      </c>
      <c r="F36" s="7" t="n">
        <v>48000</v>
      </c>
    </row>
    <row r="37" spans="1:7">
      <c r="A37" s="4" t="s">
        <v>237</v>
      </c>
    </row>
    <row r="38" spans="1:7">
      <c r="A38" s="3" t="s">
        <v>212</v>
      </c>
    </row>
    <row r="39" spans="1:7">
      <c r="A39" s="4" t="s">
        <v>238</v>
      </c>
      <c r="F39" s="5" t="n">
        <v>70000</v>
      </c>
    </row>
    <row r="40" spans="1:7">
      <c r="A40" s="4" t="s">
        <v>239</v>
      </c>
      <c r="E40" s="9" t="n">
        <v>2.14</v>
      </c>
      <c r="F40" s="9" t="n">
        <v>2.14</v>
      </c>
    </row>
    <row r="41" spans="1:7">
      <c r="A41" s="4" t="s">
        <v>240</v>
      </c>
    </row>
    <row r="42" spans="1:7">
      <c r="A42" s="3" t="s">
        <v>212</v>
      </c>
    </row>
    <row r="43" spans="1:7">
      <c r="A43" s="4" t="s">
        <v>238</v>
      </c>
      <c r="E43" s="5" t="n">
        <v>120000</v>
      </c>
    </row>
    <row r="44" spans="1:7">
      <c r="A44" s="4" t="s">
        <v>239</v>
      </c>
      <c r="E44" s="9" t="n">
        <v>1.32</v>
      </c>
      <c r="F44" s="9" t="n">
        <v>1.32</v>
      </c>
    </row>
    <row r="45" spans="1:7">
      <c r="A45" s="4" t="s">
        <v>241</v>
      </c>
    </row>
    <row r="46" spans="1:7">
      <c r="A46" s="3" t="s">
        <v>212</v>
      </c>
    </row>
    <row r="47" spans="1:7">
      <c r="A47" s="4" t="s">
        <v>229</v>
      </c>
      <c r="E47" s="4" t="s">
        <v>242</v>
      </c>
    </row>
    <row r="48" spans="1:7">
      <c r="A48" s="4" t="s">
        <v>243</v>
      </c>
    </row>
    <row r="49" spans="1:7">
      <c r="A49" s="3" t="s">
        <v>212</v>
      </c>
    </row>
    <row r="50" spans="1:7">
      <c r="A50" s="4" t="s">
        <v>238</v>
      </c>
      <c r="F50" s="5" t="n">
        <v>916000</v>
      </c>
    </row>
    <row r="51" spans="1:7">
      <c r="A51" s="4" t="s">
        <v>239</v>
      </c>
      <c r="E51" s="9" t="n">
        <v>2.14</v>
      </c>
      <c r="F51" s="9" t="n">
        <v>2.14</v>
      </c>
    </row>
    <row r="52" spans="1:7">
      <c r="A52" s="4" t="s">
        <v>244</v>
      </c>
    </row>
    <row r="53" spans="1:7">
      <c r="A53" s="3" t="s">
        <v>212</v>
      </c>
    </row>
    <row r="54" spans="1:7">
      <c r="A54" s="4" t="s">
        <v>229</v>
      </c>
      <c r="F54" s="4" t="s">
        <v>232</v>
      </c>
    </row>
    <row r="55" spans="1:7">
      <c r="A55" s="4" t="s">
        <v>244</v>
      </c>
    </row>
    <row r="56" spans="1:7">
      <c r="A56" s="3" t="s">
        <v>212</v>
      </c>
    </row>
    <row r="57" spans="1:7">
      <c r="A57" s="4" t="s">
        <v>229</v>
      </c>
      <c r="F57" s="4" t="s">
        <v>232</v>
      </c>
    </row>
    <row r="58" spans="1:7">
      <c r="A58" s="4" t="s">
        <v>245</v>
      </c>
    </row>
    <row r="59" spans="1:7">
      <c r="A59" s="3" t="s">
        <v>212</v>
      </c>
    </row>
    <row r="60" spans="1:7">
      <c r="A60" s="4" t="s">
        <v>238</v>
      </c>
      <c r="F60" s="5" t="n">
        <v>250000</v>
      </c>
    </row>
    <row r="61" spans="1:7">
      <c r="A61" s="4" t="s">
        <v>239</v>
      </c>
      <c r="E61" s="9" t="n">
        <v>2.14</v>
      </c>
      <c r="F61" s="9" t="n">
        <v>2.14</v>
      </c>
    </row>
    <row r="62" spans="1:7">
      <c r="A62" s="4" t="s">
        <v>246</v>
      </c>
    </row>
    <row r="63" spans="1:7">
      <c r="A63" s="3" t="s">
        <v>212</v>
      </c>
    </row>
    <row r="64" spans="1:7">
      <c r="A64" s="4" t="s">
        <v>238</v>
      </c>
      <c r="E64" s="5" t="n">
        <v>22500</v>
      </c>
    </row>
    <row r="65" spans="1:7">
      <c r="A65" s="4" t="s">
        <v>239</v>
      </c>
      <c r="E65" s="9" t="n">
        <v>1.32</v>
      </c>
      <c r="F65" s="9" t="n">
        <v>1.32</v>
      </c>
    </row>
    <row r="66" spans="1:7">
      <c r="A66" s="4" t="s">
        <v>247</v>
      </c>
    </row>
    <row r="67" spans="1:7">
      <c r="A67" s="3" t="s">
        <v>212</v>
      </c>
    </row>
    <row r="68" spans="1:7">
      <c r="A68" s="4" t="s">
        <v>229</v>
      </c>
      <c r="E68" s="4" t="s">
        <v>232</v>
      </c>
    </row>
    <row r="69" spans="1:7">
      <c r="A69" s="4" t="s">
        <v>248</v>
      </c>
    </row>
    <row r="70" spans="1:7">
      <c r="A70" s="3" t="s">
        <v>212</v>
      </c>
    </row>
    <row r="71" spans="1:7">
      <c r="A71" s="4" t="s">
        <v>238</v>
      </c>
      <c r="F71" s="5" t="n">
        <v>14500</v>
      </c>
    </row>
    <row r="72" spans="1:7">
      <c r="A72" s="4" t="s">
        <v>239</v>
      </c>
      <c r="E72" s="9" t="n">
        <v>1.83</v>
      </c>
      <c r="F72" s="9" t="n">
        <v>1.83</v>
      </c>
    </row>
    <row r="73" spans="1:7">
      <c r="A73" s="4" t="s">
        <v>249</v>
      </c>
    </row>
    <row r="74" spans="1:7">
      <c r="A74" s="3" t="s">
        <v>212</v>
      </c>
    </row>
    <row r="75" spans="1:7">
      <c r="A75" s="4" t="s">
        <v>229</v>
      </c>
      <c r="F75" s="4" t="s">
        <v>23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0</v>
      </c>
      <c r="B1" s="2" t="s">
        <v>59</v>
      </c>
      <c r="D1" s="2" t="s">
        <v>1</v>
      </c>
    </row>
    <row r="2" spans="1:5">
      <c r="B2" s="2" t="s">
        <v>2</v>
      </c>
      <c r="C2" s="2" t="s">
        <v>60</v>
      </c>
      <c r="D2" s="2" t="s">
        <v>2</v>
      </c>
      <c r="E2" s="2" t="s">
        <v>60</v>
      </c>
    </row>
    <row r="3" spans="1:5">
      <c r="A3" s="4" t="s">
        <v>90</v>
      </c>
    </row>
    <row r="4" spans="1:5">
      <c r="A4" s="3" t="s">
        <v>251</v>
      </c>
    </row>
    <row r="5" spans="1:5">
      <c r="A5" s="4" t="s">
        <v>91</v>
      </c>
      <c r="B5" s="7" t="n">
        <v>29</v>
      </c>
      <c r="C5" s="7" t="n">
        <v>27</v>
      </c>
      <c r="D5" s="7" t="n">
        <v>108</v>
      </c>
      <c r="E5" s="7" t="n">
        <v>73</v>
      </c>
    </row>
    <row r="6" spans="1:5">
      <c r="A6" s="4" t="s">
        <v>92</v>
      </c>
    </row>
    <row r="7" spans="1:5">
      <c r="A7" s="3" t="s">
        <v>251</v>
      </c>
    </row>
    <row r="8" spans="1:5">
      <c r="A8" s="4" t="s">
        <v>91</v>
      </c>
      <c r="B8" s="5" t="n">
        <v>2</v>
      </c>
      <c r="C8" s="5" t="n">
        <v>10</v>
      </c>
      <c r="D8" s="5" t="n">
        <v>7</v>
      </c>
      <c r="E8" s="5" t="n">
        <v>63</v>
      </c>
    </row>
    <row r="9" spans="1:5">
      <c r="A9" s="4" t="s">
        <v>93</v>
      </c>
    </row>
    <row r="10" spans="1:5">
      <c r="A10" s="3" t="s">
        <v>251</v>
      </c>
    </row>
    <row r="11" spans="1:5">
      <c r="A11" s="4" t="s">
        <v>91</v>
      </c>
      <c r="B11" s="5" t="n">
        <v>38</v>
      </c>
      <c r="C11" s="5" t="n">
        <v>14</v>
      </c>
      <c r="D11" s="5" t="n">
        <v>115</v>
      </c>
      <c r="E11" s="5" t="n">
        <v>70</v>
      </c>
    </row>
    <row r="12" spans="1:5">
      <c r="A12" s="4" t="s">
        <v>94</v>
      </c>
    </row>
    <row r="13" spans="1:5">
      <c r="A13" s="3" t="s">
        <v>251</v>
      </c>
    </row>
    <row r="14" spans="1:5">
      <c r="A14" s="4" t="s">
        <v>91</v>
      </c>
      <c r="B14" s="5" t="n">
        <v>257</v>
      </c>
      <c r="C14" s="5" t="n">
        <v>210</v>
      </c>
      <c r="D14" s="5" t="n">
        <v>767</v>
      </c>
      <c r="E14" s="5" t="n">
        <v>655</v>
      </c>
    </row>
    <row r="15" spans="1:5">
      <c r="A15" s="4" t="s">
        <v>252</v>
      </c>
    </row>
    <row r="16" spans="1:5">
      <c r="A16" s="3" t="s">
        <v>251</v>
      </c>
    </row>
    <row r="17" spans="1:5">
      <c r="A17" s="4" t="s">
        <v>91</v>
      </c>
      <c r="B17" s="5" t="n">
        <v>275</v>
      </c>
      <c r="C17" s="5" t="n">
        <v>242</v>
      </c>
      <c r="D17" s="5" t="n">
        <v>804</v>
      </c>
      <c r="E17" s="5" t="n">
        <v>822</v>
      </c>
    </row>
    <row r="18" spans="1:5">
      <c r="A18" s="4" t="s">
        <v>253</v>
      </c>
    </row>
    <row r="19" spans="1:5">
      <c r="A19" s="3" t="s">
        <v>251</v>
      </c>
    </row>
    <row r="20" spans="1:5">
      <c r="A20" s="4" t="s">
        <v>91</v>
      </c>
      <c r="B20" s="5" t="n">
        <v>21</v>
      </c>
      <c r="C20" s="5" t="n">
        <v>24</v>
      </c>
      <c r="D20" s="5" t="n">
        <v>61</v>
      </c>
      <c r="E20" s="5" t="n">
        <v>70</v>
      </c>
    </row>
    <row r="21" spans="1:5">
      <c r="A21" s="4" t="s">
        <v>254</v>
      </c>
    </row>
    <row r="22" spans="1:5">
      <c r="A22" s="3" t="s">
        <v>251</v>
      </c>
    </row>
    <row r="23" spans="1:5">
      <c r="A23" s="4" t="s">
        <v>91</v>
      </c>
      <c r="C23" s="5" t="n">
        <v>10</v>
      </c>
      <c r="D23" s="5" t="n">
        <v>5</v>
      </c>
      <c r="E23" s="5" t="n">
        <v>63</v>
      </c>
    </row>
    <row r="24" spans="1:5">
      <c r="A24" s="4" t="s">
        <v>255</v>
      </c>
    </row>
    <row r="25" spans="1:5">
      <c r="A25" s="3" t="s">
        <v>251</v>
      </c>
    </row>
    <row r="26" spans="1:5">
      <c r="A26" s="4" t="s">
        <v>91</v>
      </c>
      <c r="B26" s="5" t="n">
        <v>38</v>
      </c>
      <c r="C26" s="5" t="n">
        <v>10</v>
      </c>
      <c r="D26" s="5" t="n">
        <v>108</v>
      </c>
      <c r="E26" s="5" t="n">
        <v>66</v>
      </c>
    </row>
    <row r="27" spans="1:5">
      <c r="A27" s="4" t="s">
        <v>256</v>
      </c>
    </row>
    <row r="28" spans="1:5">
      <c r="A28" s="3" t="s">
        <v>251</v>
      </c>
    </row>
    <row r="29" spans="1:5">
      <c r="A29" s="4" t="s">
        <v>91</v>
      </c>
      <c r="B29" s="7" t="n">
        <v>216</v>
      </c>
      <c r="C29" s="7" t="n">
        <v>198</v>
      </c>
      <c r="D29" s="7" t="n">
        <v>630</v>
      </c>
      <c r="E29" s="7" t="n">
        <v>623</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57</v>
      </c>
      <c r="B1" s="2" t="s">
        <v>1</v>
      </c>
    </row>
    <row r="2" spans="1:3">
      <c r="B2" s="2" t="s">
        <v>2</v>
      </c>
      <c r="C2" s="2" t="s">
        <v>60</v>
      </c>
    </row>
    <row r="3" spans="1:3">
      <c r="A3" s="3" t="s">
        <v>134</v>
      </c>
    </row>
    <row r="4" spans="1:3">
      <c r="A4" s="4" t="s">
        <v>258</v>
      </c>
      <c r="B4" s="5" t="n">
        <v>7971860</v>
      </c>
      <c r="C4" s="5" t="n">
        <v>748563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752000</v>
      </c>
      <c r="C3" s="7" t="n">
        <v>5242000</v>
      </c>
    </row>
    <row r="4" spans="1:3">
      <c r="A4" s="4" t="s">
        <v>26</v>
      </c>
      <c r="B4" s="5" t="n">
        <v>221000</v>
      </c>
      <c r="C4" s="5" t="n">
        <v>275000</v>
      </c>
    </row>
    <row r="5" spans="1:3">
      <c r="A5" s="4" t="s">
        <v>27</v>
      </c>
      <c r="B5" s="5" t="n">
        <v>175000</v>
      </c>
      <c r="C5" s="5" t="n">
        <v>498000</v>
      </c>
    </row>
    <row r="6" spans="1:3">
      <c r="A6" s="4" t="s">
        <v>28</v>
      </c>
      <c r="B6" s="5" t="n">
        <v>155000</v>
      </c>
      <c r="C6" s="5" t="n">
        <v>93000</v>
      </c>
    </row>
    <row r="7" spans="1:3">
      <c r="A7" s="4" t="s">
        <v>29</v>
      </c>
      <c r="B7" s="5" t="n">
        <v>8303000</v>
      </c>
      <c r="C7" s="5" t="n">
        <v>6108000</v>
      </c>
    </row>
    <row r="8" spans="1:3">
      <c r="A8" s="4" t="s">
        <v>30</v>
      </c>
      <c r="B8" s="5" t="n">
        <v>1364000</v>
      </c>
      <c r="C8" s="5" t="n">
        <v>1911000</v>
      </c>
    </row>
    <row r="9" spans="1:3">
      <c r="A9" s="4" t="s">
        <v>31</v>
      </c>
      <c r="B9" s="5" t="n">
        <v>11000</v>
      </c>
    </row>
    <row r="10" spans="1:3">
      <c r="A10" s="4" t="s">
        <v>32</v>
      </c>
      <c r="B10" s="5" t="n">
        <v>9678000</v>
      </c>
      <c r="C10" s="5" t="n">
        <v>8019000</v>
      </c>
    </row>
    <row r="11" spans="1:3">
      <c r="A11" s="3" t="s">
        <v>33</v>
      </c>
    </row>
    <row r="12" spans="1:3">
      <c r="A12" s="4" t="s">
        <v>34</v>
      </c>
      <c r="B12" s="5" t="n">
        <v>514000</v>
      </c>
      <c r="C12" s="5" t="n">
        <v>881000</v>
      </c>
    </row>
    <row r="13" spans="1:3">
      <c r="A13" s="4" t="s">
        <v>35</v>
      </c>
      <c r="B13" s="5" t="n">
        <v>1430000</v>
      </c>
      <c r="C13" s="5" t="n">
        <v>1464000</v>
      </c>
    </row>
    <row r="14" spans="1:3">
      <c r="A14" s="4" t="s">
        <v>36</v>
      </c>
      <c r="B14" s="5" t="n">
        <v>62000</v>
      </c>
    </row>
    <row r="15" spans="1:3">
      <c r="A15" s="4" t="s">
        <v>37</v>
      </c>
      <c r="B15" s="5" t="n">
        <v>191000</v>
      </c>
      <c r="C15" s="5" t="n">
        <v>182000</v>
      </c>
    </row>
    <row r="16" spans="1:3">
      <c r="A16" s="4" t="s">
        <v>38</v>
      </c>
      <c r="B16" s="5" t="n">
        <v>32000</v>
      </c>
      <c r="C16" s="5" t="n">
        <v>34000</v>
      </c>
    </row>
    <row r="17" spans="1:3">
      <c r="A17" s="4" t="s">
        <v>39</v>
      </c>
      <c r="B17" s="5" t="n">
        <v>2229000</v>
      </c>
      <c r="C17" s="5" t="n">
        <v>2561000</v>
      </c>
    </row>
    <row r="18" spans="1:3">
      <c r="A18" s="3" t="s">
        <v>40</v>
      </c>
    </row>
    <row r="19" spans="1:3">
      <c r="A19" s="4" t="s">
        <v>41</v>
      </c>
      <c r="B19" s="5" t="n">
        <v>1528000</v>
      </c>
      <c r="C19" s="5" t="n">
        <v>1667000</v>
      </c>
    </row>
    <row r="20" spans="1:3">
      <c r="A20" s="4" t="s">
        <v>42</v>
      </c>
      <c r="C20" s="5" t="n">
        <v>29000</v>
      </c>
    </row>
    <row r="21" spans="1:3">
      <c r="A21" s="4" t="s">
        <v>43</v>
      </c>
      <c r="B21" s="5" t="n">
        <v>3757000</v>
      </c>
      <c r="C21" s="5" t="n">
        <v>4257000</v>
      </c>
    </row>
    <row r="22" spans="1:3">
      <c r="A22" s="4" t="s">
        <v>44</v>
      </c>
      <c r="B22" s="4" t="s">
        <v>45</v>
      </c>
      <c r="C22" s="4" t="s">
        <v>45</v>
      </c>
    </row>
    <row r="23" spans="1:3">
      <c r="A23" s="3" t="s">
        <v>46</v>
      </c>
    </row>
    <row r="24" spans="1:3">
      <c r="A24" s="4" t="s">
        <v>47</v>
      </c>
      <c r="B24" s="5" t="n">
        <v>60000</v>
      </c>
      <c r="C24" s="5" t="n">
        <v>52000</v>
      </c>
    </row>
    <row r="25" spans="1:3">
      <c r="A25" s="4" t="s">
        <v>48</v>
      </c>
      <c r="B25" s="5" t="n">
        <v>398959000</v>
      </c>
      <c r="C25" s="5" t="n">
        <v>389266000</v>
      </c>
    </row>
    <row r="26" spans="1:3">
      <c r="A26" s="4" t="s">
        <v>49</v>
      </c>
      <c r="B26" s="5" t="n">
        <v>-393098000</v>
      </c>
      <c r="C26" s="5" t="n">
        <v>-385556000</v>
      </c>
    </row>
    <row r="27" spans="1:3">
      <c r="A27" s="4" t="s">
        <v>50</v>
      </c>
      <c r="B27" s="5" t="n">
        <v>5921000</v>
      </c>
      <c r="C27" s="5" t="n">
        <v>3762000</v>
      </c>
    </row>
    <row r="28" spans="1:3">
      <c r="A28" s="4" t="s">
        <v>51</v>
      </c>
      <c r="B28" s="7" t="n">
        <v>9678000</v>
      </c>
      <c r="C28" s="7" t="n">
        <v>8019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3</v>
      </c>
    </row>
    <row r="2" spans="1:3">
      <c r="A2" s="3" t="s">
        <v>53</v>
      </c>
    </row>
    <row r="3" spans="1:3">
      <c r="A3" s="4" t="s">
        <v>54</v>
      </c>
      <c r="B3" s="8" t="n">
        <v>0.001</v>
      </c>
      <c r="C3" s="8" t="n">
        <v>0.001</v>
      </c>
    </row>
    <row r="4" spans="1:3">
      <c r="A4" s="4" t="s">
        <v>55</v>
      </c>
      <c r="B4" s="5" t="n">
        <v>150000000</v>
      </c>
      <c r="C4" s="5" t="n">
        <v>150000000</v>
      </c>
    </row>
    <row r="5" spans="1:3">
      <c r="A5" s="4" t="s">
        <v>56</v>
      </c>
      <c r="B5" s="5" t="n">
        <v>59998748</v>
      </c>
      <c r="C5" s="5" t="n">
        <v>52328492</v>
      </c>
    </row>
    <row r="6" spans="1:3">
      <c r="A6" s="4" t="s">
        <v>57</v>
      </c>
      <c r="B6" s="5" t="n">
        <v>59998748</v>
      </c>
      <c r="C6" s="5" t="n">
        <v>523284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50"/>
    <col customWidth="1" max="3" min="3" width="15"/>
    <col customWidth="1" max="4" min="4" width="14"/>
    <col customWidth="1" max="5" min="5" width="15"/>
    <col customWidth="1" max="6" min="6" width="14"/>
  </cols>
  <sheetData>
    <row r="1" spans="1:6">
      <c r="A1" s="1" t="s">
        <v>58</v>
      </c>
      <c r="C1" s="2" t="s">
        <v>59</v>
      </c>
      <c r="E1" s="2" t="s">
        <v>1</v>
      </c>
    </row>
    <row r="2" spans="1:6">
      <c r="C2" s="2" t="s">
        <v>2</v>
      </c>
      <c r="D2" s="2" t="s">
        <v>60</v>
      </c>
      <c r="E2" s="2" t="s">
        <v>2</v>
      </c>
      <c r="F2" s="2" t="s">
        <v>60</v>
      </c>
    </row>
    <row r="3" spans="1:6">
      <c r="A3" s="3" t="s">
        <v>61</v>
      </c>
    </row>
    <row r="4" spans="1:6">
      <c r="A4" s="4" t="s">
        <v>62</v>
      </c>
      <c r="C4" s="7" t="n">
        <v>657000</v>
      </c>
      <c r="D4" s="7" t="n">
        <v>581000</v>
      </c>
      <c r="E4" s="7" t="n">
        <v>2195000</v>
      </c>
      <c r="F4" s="7" t="n">
        <v>1640000</v>
      </c>
    </row>
    <row r="5" spans="1:6">
      <c r="A5" s="4" t="s">
        <v>63</v>
      </c>
      <c r="C5" s="5" t="n">
        <v>42000</v>
      </c>
      <c r="D5" s="5" t="n">
        <v>42000</v>
      </c>
      <c r="E5" s="5" t="n">
        <v>128000</v>
      </c>
      <c r="F5" s="5" t="n">
        <v>197000</v>
      </c>
    </row>
    <row r="6" spans="1:6">
      <c r="A6" s="4" t="s">
        <v>64</v>
      </c>
      <c r="C6" s="5" t="n">
        <v>699000</v>
      </c>
      <c r="D6" s="5" t="n">
        <v>623000</v>
      </c>
      <c r="E6" s="5" t="n">
        <v>2323000</v>
      </c>
      <c r="F6" s="5" t="n">
        <v>1837000</v>
      </c>
    </row>
    <row r="7" spans="1:6">
      <c r="A7" s="3" t="s">
        <v>65</v>
      </c>
    </row>
    <row r="8" spans="1:6">
      <c r="A8" s="4" t="s">
        <v>62</v>
      </c>
      <c r="B8" s="4" t="s">
        <v>66</v>
      </c>
      <c r="C8" s="5" t="n">
        <v>495000</v>
      </c>
      <c r="D8" s="5" t="n">
        <v>461000</v>
      </c>
      <c r="E8" s="5" t="n">
        <v>1345000</v>
      </c>
      <c r="F8" s="5" t="n">
        <v>1516000</v>
      </c>
    </row>
    <row r="9" spans="1:6">
      <c r="A9" s="4" t="s">
        <v>63</v>
      </c>
      <c r="B9" s="4" t="s">
        <v>66</v>
      </c>
      <c r="C9" s="5" t="n">
        <v>284000</v>
      </c>
      <c r="D9" s="5" t="n">
        <v>356000</v>
      </c>
      <c r="E9" s="5" t="n">
        <v>855000</v>
      </c>
      <c r="F9" s="5" t="n">
        <v>416000</v>
      </c>
    </row>
    <row r="10" spans="1:6">
      <c r="A10" s="4" t="s">
        <v>67</v>
      </c>
      <c r="B10" s="4" t="s">
        <v>66</v>
      </c>
      <c r="C10" s="5" t="n">
        <v>779000</v>
      </c>
      <c r="D10" s="5" t="n">
        <v>817000</v>
      </c>
      <c r="E10" s="5" t="n">
        <v>2200000</v>
      </c>
      <c r="F10" s="5" t="n">
        <v>1932000</v>
      </c>
    </row>
    <row r="11" spans="1:6">
      <c r="A11" s="4" t="s">
        <v>68</v>
      </c>
      <c r="C11" s="5" t="n">
        <v>-80000</v>
      </c>
      <c r="D11" s="5" t="n">
        <v>-194000</v>
      </c>
      <c r="E11" s="5" t="n">
        <v>123000</v>
      </c>
      <c r="F11" s="5" t="n">
        <v>-95000</v>
      </c>
    </row>
    <row r="12" spans="1:6">
      <c r="A12" s="3" t="s">
        <v>69</v>
      </c>
    </row>
    <row r="13" spans="1:6">
      <c r="A13" s="4" t="s">
        <v>70</v>
      </c>
      <c r="B13" s="4" t="s">
        <v>71</v>
      </c>
      <c r="C13" s="5" t="n">
        <v>192000</v>
      </c>
      <c r="D13" s="5" t="n">
        <v>370000</v>
      </c>
      <c r="E13" s="5" t="n">
        <v>685000</v>
      </c>
      <c r="F13" s="5" t="n">
        <v>1868000</v>
      </c>
    </row>
    <row r="14" spans="1:6">
      <c r="A14" s="4" t="s">
        <v>72</v>
      </c>
      <c r="B14" s="4" t="s">
        <v>73</v>
      </c>
      <c r="C14" s="5" t="n">
        <v>1050000</v>
      </c>
      <c r="D14" s="5" t="n">
        <v>1606000</v>
      </c>
      <c r="E14" s="5" t="n">
        <v>3114000</v>
      </c>
      <c r="F14" s="5" t="n">
        <v>5514000</v>
      </c>
    </row>
    <row r="15" spans="1:6">
      <c r="A15" s="4" t="s">
        <v>74</v>
      </c>
      <c r="B15" s="4" t="s">
        <v>75</v>
      </c>
      <c r="C15" s="5" t="n">
        <v>1177000</v>
      </c>
      <c r="D15" s="5" t="n">
        <v>1295000</v>
      </c>
      <c r="E15" s="5" t="n">
        <v>3825000</v>
      </c>
      <c r="F15" s="5" t="n">
        <v>4645000</v>
      </c>
    </row>
    <row r="16" spans="1:6">
      <c r="A16" s="4" t="s">
        <v>76</v>
      </c>
      <c r="C16" s="5" t="n">
        <v>2419000</v>
      </c>
      <c r="D16" s="5" t="n">
        <v>3271000</v>
      </c>
      <c r="E16" s="5" t="n">
        <v>7624000</v>
      </c>
      <c r="F16" s="5" t="n">
        <v>12027000</v>
      </c>
    </row>
    <row r="17" spans="1:6">
      <c r="A17" s="4" t="s">
        <v>77</v>
      </c>
      <c r="C17" s="5" t="n">
        <v>-2499000</v>
      </c>
      <c r="D17" s="5" t="n">
        <v>-3465000</v>
      </c>
      <c r="E17" s="5" t="n">
        <v>-7501000</v>
      </c>
      <c r="F17" s="5" t="n">
        <v>-12122000</v>
      </c>
    </row>
    <row r="18" spans="1:6">
      <c r="A18" s="4" t="s">
        <v>78</v>
      </c>
      <c r="C18" s="5" t="n">
        <v>-10000</v>
      </c>
      <c r="D18" s="5" t="n">
        <v>-11000</v>
      </c>
      <c r="E18" s="5" t="n">
        <v>-32000</v>
      </c>
      <c r="F18" s="5" t="n">
        <v>-16000</v>
      </c>
    </row>
    <row r="19" spans="1:6">
      <c r="A19" s="4" t="s">
        <v>79</v>
      </c>
      <c r="E19" s="5" t="n">
        <v>-9000</v>
      </c>
      <c r="F19" s="5" t="n">
        <v>16000</v>
      </c>
    </row>
    <row r="20" spans="1:6">
      <c r="A20" s="4" t="s">
        <v>80</v>
      </c>
      <c r="C20" s="5" t="n">
        <v>-2509000</v>
      </c>
      <c r="D20" s="5" t="n">
        <v>-3476000</v>
      </c>
      <c r="E20" s="5" t="n">
        <v>-7542000</v>
      </c>
      <c r="F20" s="5" t="n">
        <v>-12122000</v>
      </c>
    </row>
    <row r="21" spans="1:6">
      <c r="A21" s="4" t="s">
        <v>81</v>
      </c>
      <c r="C21" s="5" t="n">
        <v>-942000</v>
      </c>
      <c r="E21" s="5" t="n">
        <v>-942000</v>
      </c>
    </row>
    <row r="22" spans="1:6">
      <c r="A22" s="4" t="s">
        <v>82</v>
      </c>
      <c r="C22" s="7" t="n">
        <v>-3451000</v>
      </c>
      <c r="D22" s="7" t="n">
        <v>-3476000</v>
      </c>
      <c r="E22" s="7" t="n">
        <v>-8484000</v>
      </c>
      <c r="F22" s="7" t="n">
        <v>-12122000</v>
      </c>
    </row>
    <row r="23" spans="1:6">
      <c r="A23" s="4" t="s">
        <v>83</v>
      </c>
      <c r="C23" s="9" t="n">
        <v>-0.06</v>
      </c>
      <c r="D23" s="9" t="n">
        <v>-0.07000000000000001</v>
      </c>
      <c r="E23" s="9" t="n">
        <v>-0.15</v>
      </c>
      <c r="F23" s="9" t="n">
        <v>-0.23</v>
      </c>
    </row>
    <row r="24" spans="1:6">
      <c r="A24" s="4" t="s">
        <v>84</v>
      </c>
      <c r="C24" s="5" t="n">
        <v>57455786</v>
      </c>
      <c r="D24" s="5" t="n">
        <v>52237287</v>
      </c>
      <c r="E24" s="5" t="n">
        <v>55909788</v>
      </c>
      <c r="F24" s="5" t="n">
        <v>52167543</v>
      </c>
    </row>
    <row r="25" spans="1:6"/>
    <row r="26" spans="1:6">
      <c r="A26" s="4" t="s">
        <v>66</v>
      </c>
      <c r="B26" s="4" t="s">
        <v>85</v>
      </c>
    </row>
    <row r="27" spans="1:6">
      <c r="A27" s="4" t="s">
        <v>71</v>
      </c>
      <c r="B27" s="4" t="s">
        <v>86</v>
      </c>
    </row>
    <row r="28" spans="1:6">
      <c r="A28" s="4" t="s">
        <v>73</v>
      </c>
      <c r="B28" s="4" t="s">
        <v>87</v>
      </c>
    </row>
    <row r="29" spans="1:6">
      <c r="A29" s="4" t="s">
        <v>75</v>
      </c>
      <c r="B29" s="4" t="s">
        <v>88</v>
      </c>
    </row>
  </sheetData>
  <mergeCells count="8">
    <mergeCell ref="A1:B2"/>
    <mergeCell ref="C1:D1"/>
    <mergeCell ref="E1:F1"/>
    <mergeCell ref="A25:E25"/>
    <mergeCell ref="B26:E26"/>
    <mergeCell ref="B27:E27"/>
    <mergeCell ref="B28:E28"/>
    <mergeCell ref="B29:E2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59</v>
      </c>
      <c r="D1" s="2" t="s">
        <v>1</v>
      </c>
    </row>
    <row r="2" spans="1:5">
      <c r="B2" s="2" t="s">
        <v>2</v>
      </c>
      <c r="C2" s="2" t="s">
        <v>60</v>
      </c>
      <c r="D2" s="2" t="s">
        <v>2</v>
      </c>
      <c r="E2" s="2" t="s">
        <v>60</v>
      </c>
    </row>
    <row r="3" spans="1:5">
      <c r="A3" s="4" t="s">
        <v>90</v>
      </c>
    </row>
    <row r="4" spans="1:5">
      <c r="A4" s="4" t="s">
        <v>91</v>
      </c>
      <c r="B4" s="7" t="n">
        <v>29</v>
      </c>
      <c r="C4" s="7" t="n">
        <v>27</v>
      </c>
      <c r="D4" s="7" t="n">
        <v>108</v>
      </c>
      <c r="E4" s="7" t="n">
        <v>73</v>
      </c>
    </row>
    <row r="5" spans="1:5">
      <c r="A5" s="4" t="s">
        <v>92</v>
      </c>
    </row>
    <row r="6" spans="1:5">
      <c r="A6" s="4" t="s">
        <v>91</v>
      </c>
      <c r="B6" s="5" t="n">
        <v>2</v>
      </c>
      <c r="C6" s="5" t="n">
        <v>10</v>
      </c>
      <c r="D6" s="5" t="n">
        <v>7</v>
      </c>
      <c r="E6" s="5" t="n">
        <v>63</v>
      </c>
    </row>
    <row r="7" spans="1:5">
      <c r="A7" s="4" t="s">
        <v>93</v>
      </c>
    </row>
    <row r="8" spans="1:5">
      <c r="A8" s="4" t="s">
        <v>91</v>
      </c>
      <c r="B8" s="5" t="n">
        <v>38</v>
      </c>
      <c r="C8" s="5" t="n">
        <v>14</v>
      </c>
      <c r="D8" s="5" t="n">
        <v>115</v>
      </c>
      <c r="E8" s="5" t="n">
        <v>70</v>
      </c>
    </row>
    <row r="9" spans="1:5">
      <c r="A9" s="4" t="s">
        <v>94</v>
      </c>
    </row>
    <row r="10" spans="1:5">
      <c r="A10" s="4" t="s">
        <v>91</v>
      </c>
      <c r="B10" s="7" t="n">
        <v>257</v>
      </c>
      <c r="C10" s="7" t="n">
        <v>210</v>
      </c>
      <c r="D10" s="7" t="n">
        <v>767</v>
      </c>
      <c r="E10" s="7" t="n">
        <v>65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0</v>
      </c>
    </row>
    <row r="3" spans="1:3">
      <c r="A3" s="3" t="s">
        <v>96</v>
      </c>
    </row>
    <row r="4" spans="1:3">
      <c r="A4" s="4" t="s">
        <v>80</v>
      </c>
      <c r="B4" s="7" t="n">
        <v>-7542000</v>
      </c>
      <c r="C4" s="7" t="n">
        <v>-12122000</v>
      </c>
    </row>
    <row r="5" spans="1:3">
      <c r="A5" s="3" t="s">
        <v>97</v>
      </c>
    </row>
    <row r="6" spans="1:3">
      <c r="A6" s="4" t="s">
        <v>98</v>
      </c>
      <c r="B6" s="5" t="n">
        <v>599000</v>
      </c>
      <c r="C6" s="5" t="n">
        <v>523000</v>
      </c>
    </row>
    <row r="7" spans="1:3">
      <c r="A7" s="4" t="s">
        <v>91</v>
      </c>
      <c r="B7" s="5" t="n">
        <v>997000</v>
      </c>
      <c r="C7" s="5" t="n">
        <v>861000</v>
      </c>
    </row>
    <row r="8" spans="1:3">
      <c r="A8" s="4" t="s">
        <v>99</v>
      </c>
      <c r="B8" s="5" t="n">
        <v>4000</v>
      </c>
      <c r="C8" s="5" t="n">
        <v>3000</v>
      </c>
    </row>
    <row r="9" spans="1:3">
      <c r="A9" s="3" t="s">
        <v>100</v>
      </c>
    </row>
    <row r="10" spans="1:3">
      <c r="A10" s="4" t="s">
        <v>26</v>
      </c>
      <c r="B10" s="5" t="n">
        <v>54000</v>
      </c>
      <c r="C10" s="5" t="n">
        <v>-44000</v>
      </c>
    </row>
    <row r="11" spans="1:3">
      <c r="A11" s="4" t="s">
        <v>101</v>
      </c>
      <c r="B11" s="5" t="n">
        <v>312000</v>
      </c>
      <c r="C11" s="5" t="n">
        <v>354000</v>
      </c>
    </row>
    <row r="12" spans="1:3">
      <c r="A12" s="4" t="s">
        <v>28</v>
      </c>
      <c r="B12" s="5" t="n">
        <v>-62000</v>
      </c>
      <c r="C12" s="5" t="n">
        <v>-5000</v>
      </c>
    </row>
    <row r="13" spans="1:3">
      <c r="A13" s="4" t="s">
        <v>102</v>
      </c>
      <c r="B13" s="5" t="n">
        <v>-401000</v>
      </c>
      <c r="C13" s="5" t="n">
        <v>-769000</v>
      </c>
    </row>
    <row r="14" spans="1:3">
      <c r="A14" s="4" t="s">
        <v>36</v>
      </c>
      <c r="B14" s="5" t="n">
        <v>62000</v>
      </c>
    </row>
    <row r="15" spans="1:3">
      <c r="A15" s="4" t="s">
        <v>103</v>
      </c>
      <c r="B15" s="5" t="n">
        <v>-5977000</v>
      </c>
      <c r="C15" s="5" t="n">
        <v>-11199000</v>
      </c>
    </row>
    <row r="16" spans="1:3">
      <c r="A16" s="3" t="s">
        <v>104</v>
      </c>
    </row>
    <row r="17" spans="1:3">
      <c r="A17" s="4" t="s">
        <v>105</v>
      </c>
      <c r="B17" s="5" t="n">
        <v>-56000</v>
      </c>
      <c r="C17" s="5" t="n">
        <v>-1240000</v>
      </c>
    </row>
    <row r="18" spans="1:3">
      <c r="A18" s="4" t="s">
        <v>106</v>
      </c>
      <c r="B18" s="5" t="n">
        <v>-56000</v>
      </c>
      <c r="C18" s="5" t="n">
        <v>-1240000</v>
      </c>
    </row>
    <row r="19" spans="1:3">
      <c r="A19" s="3" t="s">
        <v>107</v>
      </c>
    </row>
    <row r="20" spans="1:3">
      <c r="A20" s="4" t="s">
        <v>108</v>
      </c>
      <c r="B20" s="5" t="n">
        <v>5127000</v>
      </c>
    </row>
    <row r="21" spans="1:3">
      <c r="A21" s="4" t="s">
        <v>109</v>
      </c>
      <c r="B21" s="5" t="n">
        <v>3577000</v>
      </c>
    </row>
    <row r="22" spans="1:3">
      <c r="A22" s="4" t="s">
        <v>110</v>
      </c>
      <c r="C22" s="5" t="n">
        <v>1967000</v>
      </c>
    </row>
    <row r="23" spans="1:3">
      <c r="A23" s="4" t="s">
        <v>111</v>
      </c>
      <c r="B23" s="5" t="n">
        <v>-136000</v>
      </c>
      <c r="C23" s="5" t="n">
        <v>-73000</v>
      </c>
    </row>
    <row r="24" spans="1:3">
      <c r="A24" s="4" t="s">
        <v>112</v>
      </c>
      <c r="B24" s="5" t="n">
        <v>-25000</v>
      </c>
      <c r="C24" s="5" t="n">
        <v>-22000</v>
      </c>
    </row>
    <row r="25" spans="1:3">
      <c r="A25" s="4" t="s">
        <v>113</v>
      </c>
      <c r="C25" s="5" t="n">
        <v>5000</v>
      </c>
    </row>
    <row r="26" spans="1:3">
      <c r="A26" s="4" t="s">
        <v>114</v>
      </c>
      <c r="B26" s="5" t="n">
        <v>8543000</v>
      </c>
      <c r="C26" s="5" t="n">
        <v>1877000</v>
      </c>
    </row>
    <row r="27" spans="1:3">
      <c r="A27" s="4" t="s">
        <v>115</v>
      </c>
      <c r="B27" s="5" t="n">
        <v>2510000</v>
      </c>
      <c r="C27" s="5" t="n">
        <v>-10562000</v>
      </c>
    </row>
    <row r="28" spans="1:3">
      <c r="A28" s="4" t="s">
        <v>116</v>
      </c>
      <c r="B28" s="5" t="n">
        <v>5242000</v>
      </c>
      <c r="C28" s="5" t="n">
        <v>18642000</v>
      </c>
    </row>
    <row r="29" spans="1:3">
      <c r="A29" s="4" t="s">
        <v>117</v>
      </c>
      <c r="B29" s="5" t="n">
        <v>7752000</v>
      </c>
      <c r="C29" s="5" t="n">
        <v>8080000</v>
      </c>
    </row>
    <row r="30" spans="1:3">
      <c r="A30" s="3" t="s">
        <v>118</v>
      </c>
    </row>
    <row r="31" spans="1:3">
      <c r="A31" s="4" t="s">
        <v>119</v>
      </c>
      <c r="B31" s="5" t="n">
        <v>36000</v>
      </c>
      <c r="C31" s="7" t="n">
        <v>24000</v>
      </c>
    </row>
    <row r="32" spans="1:3">
      <c r="A32" s="3" t="s">
        <v>120</v>
      </c>
    </row>
    <row r="33" spans="1:3">
      <c r="A33" s="4" t="s">
        <v>81</v>
      </c>
      <c r="B33" s="7" t="n">
        <v>94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13:57Z</dcterms:created>
  <dcterms:modified xmlns:dcterms="http://purl.org/dc/terms/" xmlns:xsi="http://www.w3.org/2001/XMLSchema-instance" xsi:type="dcterms:W3CDTF">2017-11-08T16:13:57Z</dcterms:modified>
</cp:coreProperties>
</file>